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ost-Method Investment" sheetId="14" state="visible" r:id="rId14"/>
    <sheet xmlns:r="http://schemas.openxmlformats.org/officeDocument/2006/relationships" name="Line of Credit"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Note Payable (Tables)" sheetId="29" state="visible" r:id="rId29"/>
    <sheet xmlns:r="http://schemas.openxmlformats.org/officeDocument/2006/relationships" name="Stockholders Equity (Tables)" sheetId="30" state="visible" r:id="rId30"/>
    <sheet xmlns:r="http://schemas.openxmlformats.org/officeDocument/2006/relationships" name="Organization and Business D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s (Details)" sheetId="35" state="visible" r:id="rId35"/>
    <sheet xmlns:r="http://schemas.openxmlformats.org/officeDocument/2006/relationships" name="Marketable Securities (Details)" sheetId="36" state="visible" r:id="rId36"/>
    <sheet xmlns:r="http://schemas.openxmlformats.org/officeDocument/2006/relationships" name="Marketable Securities (Details "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Narr" sheetId="43" state="visible" r:id="rId43"/>
    <sheet xmlns:r="http://schemas.openxmlformats.org/officeDocument/2006/relationships" name="Cost-Method Investment (Details" sheetId="44" state="visible" r:id="rId44"/>
    <sheet xmlns:r="http://schemas.openxmlformats.org/officeDocument/2006/relationships" name="Line of Credit (Details Narrati" sheetId="45" state="visible" r:id="rId45"/>
    <sheet xmlns:r="http://schemas.openxmlformats.org/officeDocument/2006/relationships" name="Lease (Details)" sheetId="46" state="visible" r:id="rId46"/>
    <sheet xmlns:r="http://schemas.openxmlformats.org/officeDocument/2006/relationships" name="Lease (Details 1)" sheetId="47" state="visible" r:id="rId47"/>
    <sheet xmlns:r="http://schemas.openxmlformats.org/officeDocument/2006/relationships" name="Lease (Details 2)" sheetId="48" state="visible" r:id="rId48"/>
    <sheet xmlns:r="http://schemas.openxmlformats.org/officeDocument/2006/relationships" name="Lease (Details 3)" sheetId="49" state="visible" r:id="rId49"/>
    <sheet xmlns:r="http://schemas.openxmlformats.org/officeDocument/2006/relationships" name="Lease (Details Narrative)" sheetId="50" state="visible" r:id="rId50"/>
    <sheet xmlns:r="http://schemas.openxmlformats.org/officeDocument/2006/relationships" name="Notes Payable (Details)" sheetId="51" state="visible" r:id="rId51"/>
    <sheet xmlns:r="http://schemas.openxmlformats.org/officeDocument/2006/relationships" name="Notes Payable (Details Narrativ" sheetId="52" state="visible" r:id="rId52"/>
    <sheet xmlns:r="http://schemas.openxmlformats.org/officeDocument/2006/relationships" name="Stockholders Equity (Details)" sheetId="53" state="visible" r:id="rId53"/>
    <sheet xmlns:r="http://schemas.openxmlformats.org/officeDocument/2006/relationships" name="Stockholders Equity (Details 1)" sheetId="54" state="visible" r:id="rId54"/>
    <sheet xmlns:r="http://schemas.openxmlformats.org/officeDocument/2006/relationships" name="Stockholders Equity (Details Na"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Entity Registrant Name</t>
        </is>
      </c>
      <c r="B4" s="4" t="inlineStr">
        <is>
          <t>AmpliTech Group, Inc.</t>
        </is>
      </c>
    </row>
    <row r="5">
      <c r="A5" s="4" t="inlineStr">
        <is>
          <t>Entity Central Index Key</t>
        </is>
      </c>
      <c r="B5" s="4" t="inlineStr">
        <is>
          <t>000151846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939367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40069</t>
        </is>
      </c>
    </row>
    <row r="21">
      <c r="A21" s="4" t="inlineStr">
        <is>
          <t>Entity Incorporation State Country Code</t>
        </is>
      </c>
      <c r="B21" s="4" t="inlineStr">
        <is>
          <t>NV</t>
        </is>
      </c>
    </row>
    <row r="22">
      <c r="A22" s="4" t="inlineStr">
        <is>
          <t>Entity Tax Identification Number</t>
        </is>
      </c>
      <c r="B22" s="4" t="inlineStr">
        <is>
          <t>27-4566352</t>
        </is>
      </c>
    </row>
    <row r="23">
      <c r="A23" s="4" t="inlineStr">
        <is>
          <t>Entity Address Address Line 1</t>
        </is>
      </c>
      <c r="B23" s="4" t="inlineStr">
        <is>
          <t>620 Johnson Avenue</t>
        </is>
      </c>
    </row>
    <row r="24">
      <c r="A24" s="4" t="inlineStr">
        <is>
          <t>Entity Address City Or Town</t>
        </is>
      </c>
      <c r="B24" s="4" t="inlineStr">
        <is>
          <t>Bohemia</t>
        </is>
      </c>
    </row>
    <row r="25">
      <c r="A25" s="4" t="inlineStr">
        <is>
          <t>Entity Address State Or Province</t>
        </is>
      </c>
      <c r="B25" s="4" t="inlineStr">
        <is>
          <t>NY</t>
        </is>
      </c>
    </row>
    <row r="26">
      <c r="A26" s="4" t="inlineStr">
        <is>
          <t>Entity Address Postal Zip Code</t>
        </is>
      </c>
      <c r="B26" s="4" t="inlineStr">
        <is>
          <t>11716</t>
        </is>
      </c>
    </row>
    <row r="27">
      <c r="A27" s="4" t="inlineStr">
        <is>
          <t>City Area Code</t>
        </is>
      </c>
      <c r="B27" s="4" t="inlineStr">
        <is>
          <t>631</t>
        </is>
      </c>
    </row>
    <row r="28">
      <c r="A28" s="4" t="inlineStr">
        <is>
          <t>Local Phone Number</t>
        </is>
      </c>
      <c r="B28" s="4" t="inlineStr">
        <is>
          <t>521-7831</t>
        </is>
      </c>
    </row>
    <row r="29">
      <c r="A29" s="4" t="inlineStr">
        <is>
          <t>Security 12b Title</t>
        </is>
      </c>
      <c r="B29" s="4" t="inlineStr">
        <is>
          <t>Common Stock, par value $0.001 per share</t>
        </is>
      </c>
    </row>
    <row r="30">
      <c r="A30" s="4" t="inlineStr">
        <is>
          <t>Trading Symbol</t>
        </is>
      </c>
      <c r="B30" s="4" t="inlineStr">
        <is>
          <t>AMPG</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t>
        </is>
      </c>
    </row>
    <row r="4">
      <c r="A4" s="4" t="inlineStr">
        <is>
          <t>Note 4. Marketable Securities</t>
        </is>
      </c>
      <c r="B4" s="4" t="inlineStr">
        <is>
          <t xml:space="preserve">(4) Marketable Securities The following table is a summary of marketable securities at September 30, 2021: Adjusted Cost Unrealized Gains Unrealized Loss Fair Value Level 1 (1) Money Market Funds 782,429 782,429 Marketable Equity Securities 4,215,724 16,639 (79,774 ) 4,152,589 Total $ 4,998,152 $ 16,639 $ (79,774 ) $ 4,935,017 Cash and cash equivalents at September 30, 2021 was $782,429. (1) Level 1 fair value estimates are based on quoted prices in active markets for identical assets or liabilitie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September 30, 2021, the Company does not consider any of its investments to be impa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Note 5. Inventories</t>
        </is>
      </c>
      <c r="B4" s="4" t="inlineStr">
        <is>
          <t xml:space="preserve">(5) Inventories The inventory value at September 30, 2021 and December 31, 2020 were as follows: September 30, December 31, 2021 2020 Raw Materials $ 615,618 $ 325,251 Work-in Progress 155,273 129,882 Finished Goods 244,895 128,479 Engineering Models 3,726 3,726 Subtotal $ 1,019,512 $ 587,338 Less: Reserve for Obsolescence (71,000 ) (70,000 ) Total $ 948,512 $ 517,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6. Property and Equipment</t>
        </is>
      </c>
      <c r="B4" s="4" t="inlineStr">
        <is>
          <t>(6) Property and Equipment Property and Equipment consisted of the following at September 30, 2021 and December 31, 2020: September 30, December 31, 2021 2020 Lab Equipment $ 1,811,486 $ 865,414 Manufacturing Equipment 25,000 25,000 Automobiles 7,335 19,527 Furniture and Fixtures 38,217 36,165 Subtotal 1,882,038 946,106 Less: Accumulated Depreciation (715,449 ) (656,855 ) Total $ 1,166,589 $ 289,251 Depreciation expense for the nine months ended September 30, 2021 and 2020 was $63,597 and $36,80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Note 7. Intangible Assets</t>
        </is>
      </c>
      <c r="B4" s="4" t="inlineStr">
        <is>
          <t xml:space="preserve">(7) Intangible Assets Goodwill The goodwill is related to the acquisition of Specialty Microwave Corp. on September 12, 2019 and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September 30, 2021 and December 31, 2020, goodwill was valued at $120,136. Other Intangible Assets Intangible assets with an estimated useful life of fifteen years consisted of the following at September 30, 2021: Gross Carrying Accumulated Weighted Amount Amortization Net Average Life Trade name $ 70,233 $ - $ 70,233 Indefinite Customer relationships 412,860 56,481 356,379 13.0 Intellectual Property 202,771 27,872 174,899 13.0 Total $ 685,864 $ 84,353 $ 601,511 Amortization expense for the years ended September 30, 2021 and 2020 was $30,698 and $30,876, respectively. Annual amortization of intangible assets are as follows: 2021 10,344 2022 41,042 2023 41,042 2024 41,042 2025 41,042 Thereafter 356,766 $ 531,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st-Method Investment</t>
        </is>
      </c>
      <c r="B1" s="2" t="inlineStr">
        <is>
          <t>9 Months Ended</t>
        </is>
      </c>
    </row>
    <row r="2">
      <c r="B2" s="2" t="inlineStr">
        <is>
          <t>Sep. 30, 2021</t>
        </is>
      </c>
    </row>
    <row r="3">
      <c r="A3" s="3" t="inlineStr">
        <is>
          <t>Marketable Securities</t>
        </is>
      </c>
    </row>
    <row r="4">
      <c r="A4" s="4" t="inlineStr">
        <is>
          <t>Note 8. Cost-Method Investment</t>
        </is>
      </c>
      <c r="B4" s="4" t="inlineStr">
        <is>
          <t>(8) Cost Method Investment On June 10, 2021, the Company entered into a membership interest purchase agreement with SN2N, LLC for an aggregate purchase price of $350,000, to be paid in four tranches. Each tranche represents a 5% membership interest, and in aggregate a 20% membership interest. SN2N plans to design and manufacture an un-hackable communications channel that creates a new security paradigm; a state-of-the art signal amplification secured by intelligence-community-caliber hardware encryption. AmpliTech would serve as exclusive manufacturer for the low noise amplifier product line used with this encryption technology. As of September 30, 2021, the Company has made an investment of $250,000 for a 15% membership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9 Months Ended</t>
        </is>
      </c>
    </row>
    <row r="2">
      <c r="B2" s="2" t="inlineStr">
        <is>
          <t>Sep. 30, 2021</t>
        </is>
      </c>
    </row>
    <row r="3">
      <c r="A3" s="3" t="inlineStr">
        <is>
          <t>Line of Credit</t>
        </is>
      </c>
    </row>
    <row r="4">
      <c r="A4" s="4" t="inlineStr">
        <is>
          <t>Note 9. Line of Credit</t>
        </is>
      </c>
      <c r="B4" s="4" t="inlineStr">
        <is>
          <t>(9) Line of Credit On November 20, 2020, AmpliTech entered into a business line of credit for $750,000 maturing on November 1, 2021. The line is evaluated monthly on a borrowing base formula advancing 75% of accounts receivables aged less than 90 days and 50% of inventory raw materials costs. The interest rate shall be based upon the Wall Street Journal Prime Rate, plus 1%. The Company has the option to prepay all or any portion of the amount owed prior to its due date without penalty. In connection with the loan, the Company granted the lender a security interest in all of its respective assets. In addition, the President and CEO, has agreed to guarantee the loan. The Company made cash payments of $232,000 and $100,000 during the nine months ended September 30, 2021 and 2020, respectively. As of September 30, 2021, and December 31, 2020, the outstanding balance on the line of credit was $0 and $20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10. Leases</t>
        </is>
      </c>
      <c r="B4" s="4" t="inlineStr">
        <is>
          <t xml:space="preserve">(10) Leases 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September 30, 2021: Operating leases Sept. 30, 2021 Assets ROU operating lease assets $ 278,878 Liabilities Current portion of operating lease $ 88,986 Operating lease, net of current portion $ 199,302 Total operating lease liabilities $ 288,288 Finance leases Assets Property and equipment, gross $ 157,184 Accumulated depreciation (72,978 ) Property and equipment, net $ 84,206 Liabilities Current portion of financing lease $ 33,280 Finance lease, net of current portion 26,047 Total operating lease liabilities $ 59,327 The weighted average remaining lease term and weighted average discount rate at September 30, 2021 were as follows: Weighted average remaining lease term (years) Sept. 30, 2021 Operating leases 3.00 Finance leases 1.75 Weighted average discount rate Operating leases 5.96 % Finance leases 4.89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September 30, 2021: 2021 9,445 2022 37,778 2023 18,889 Total lease payments 66,112 Less imputed interest (2,695 ) Less sales tax (4,090 ) Total lease obligations 59,327 Less current obligations (33,280 ) Long-term lease obligations $ 26,047 Operating Leases On December 4, 2015, 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 On January 15, 2016, the Company entered into a five-year agreement to lease 2 copiers with and annual payment of $2,985. This lease was terminated on November 16, 2020 and the Company entered into a new five-year agreement to lease 2 copiers with an annual payment of $3,976. On September 12, 2019, 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On November 27, 2019, the Company entered a 39-month agreement to lease an automobile with a monthly payment of $420. The following table reconciles future minimum operating lease payments to the discounted lease liability as of September 30, 2021: 2021 25,428 2022 104,497 2023 102,741 2024 79,948 2025 3,645 Total lease payments 316,259 Less imputed interest (27,971 ) Total lease obligations 288,288 Less current obligations (88,986 ) Long-term lease obligations $ 199,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11. Notes Payable</t>
        </is>
      </c>
      <c r="B4" s="4" t="inlineStr">
        <is>
          <t xml:space="preserve">(11) Notes Payable Promissory Note: On September 12, 2019, AmpliTech Group Inc. acquired Specialty Microwave Corporation (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September 30, 2021, the balance of this promissory note was $309,868. Principal payments of $59,647 along with interest expense of $14,062 was paid during the nine months ended September 30, 2021. The promissory note is secured by certain assets of the Company. Loan Payable: On September 12, 2019, the Company entered a $1,000,000 seven-year term loan with amortization based on a ten- year repayment schedule. The loan bears interest at a fixed rate of 6.75% with a monthly repayment amount of $11,533. On May 10, 2021, the Company paid off the balance of the seven-year term loan. In the nine month period, $909,036 of principal payments and interest of $23,999 were paid. On April 20, 2020, the Company entered into a Paycheck Protection Program Promissory Note (“PPP Note”) in the principal amount of $232,200 (“PPP Loan”) from BNB Bank (“PPP Loan Lender”). The PPP Loan was obtained pursuant to the Paycheck Protection Program (“PPP”) of the Coronavirus Aid Relief and Economic Security Act (“CARES Act”) administered by the U.S Small Business Administration (“SBA”). The PPP Loan was disbursed by the PPP Loan Lender on April 20, 2020 (the “Disbursement Date). On April 20, 2021, SBA approved the PPP loan forgiveness of $232,200. In addition, on September 12, 2019, the Company was approved for a $250,000 equipment leasing facility. The Company has borrowed against the leasing facility as follows: · On December 20, 2019, the Company borrowed $58,192 to be paid over a three-year term with monthly payments of $ 1,736 at an interest rate of 5.26%. The balance as of September 30, 2021 was $23,566. Total interest expense paid during the nine months ended September 30, 2021 was $1,178. · On May 14, 2020, the Company borrowed $27,494 to be paid over a three-year term with monthly payments of $815 at an interest rate of 4.268%. The balance as of September 30, 2021 was $14,917. Total interest expense paid during the nine months ended September 30, 2021 was $632. · On June 10, 2020, the Company borrowed $41,015 to be paid over a three-year term with monthly payments of $1,216 at an interest rate of 4.278%. The balance as of September 30, 2021 was $23,382. Total interest expense paid during the nine months ended September 30, 2021 was $983. Future principal payments over the term of the loans as of September 30, 2021 are as follows: Payments 2021 33,620 2022 137,623 2023 110,894 2024 89,596 Total remaining payments $ $371,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Note 12. Stockholders' Equity</t>
        </is>
      </c>
      <c r="B4" s="4" t="inlineStr">
        <is>
          <t>(12) Stockholders’ Equity The total number of shares of stock this Corporation is authorized to issue shall be five hundred one million (501,000,000) shares, par value $0.001 per share. Our authorized capital stock consists of 500,000,000 shares of common stock and 1,000,000 shares of blank check preferred stock. Preferred Stock On July 10, 2013, the Board of Directors of the Company approved a certificate of amendment to the articles of incorporation and changed the authorized capital stock of the Company to include and authorize 500,000 shares of Preferred Stock, par value $0.001 per share. On October 7, 2020, the Board of Directors of the Company approved a certificate of amendment to the articles of incorporation and changed the total number of authorized shares of Preferred Stock to be 1,000,000 shares, $0.001 per share. On October 7, 2020, our Board of Directors and our stockholders approved a resolution to amend and restate the certificate of designation of preferences, rights and limitations of Series A Convertible Preferred Stock to restate that there are 401,000 shares of the Company’s blank check Preferred Stock designated as Series A Convertible Preferred Stock. The amended and restated certificate clarifies that the Series A Convertible Preferred Stock convert at a rate of five shares of the Company’s common stock for every share of Series A Convertible Preferred Stock, and also restates that the Series A Convertible Preferred Stock shall be entitled to vote on all matters submitted to shareholders of the Company for each share of Series A Convertible Preferred Stock owned on the record date for the determination of shareholders entitled to vote on such matter or, if no such record date is established, on the date such vote is taken or any written consent of shareholders is solicited. The number of votes entitled to be cast by the holders of the Series A Convertible Preferred Stock equals that number of votes that, together with votes otherwise entitled to be cast by the holders of the Series A Convertible Preferred Stock at a meeting, whether by virtue of stock ownership, proxies, voting trust agreements or otherwise, entitle the holders to exercise 51% of all votes entitled to be cast to approve any action which Nevada law provides may or must be approved by vote or consent of the holders of common stock entitled to vote. On November 20, 2020, the Company issued 2,005,000 shares of common stock to Fawad Maqbool, the Chief Executive Officer of the Company. 5,000 of the shares were issued at par value upon the conversion of 1,000 shares of Preferred Stock. The remaining 2,000,000 of the shares were issued pursuant to the exercise by Mr. Maqbool of options to purchase 400,000 shares of Preferred Series A stock, at an exercise price of $1.03 per share, which were then converted into 2,000,000 shares of Common Stock. On December 23, 2020, the Company filed amended and restated articles of incorporation to keep the authorized shares of Common Stock at 500,000,000 and set the authorized shares of blank check preferred stock at 1,000,000. On December 23, 2020, the Company filed an amended and restated certificate of designation of preferences, rights and limitations of the Series A Convertible Preferred Stock. Common Stock: The Company originally authorized 50,000,000 shares of common stock with a par value of $0.001. Effective May 20, 2014, the Company increased its authorized shares of common stock from 50,000,000 to 500,000,000. On December 7, 2020, the Board of Directors approved a reverse stock split of the Company’s common stock, in connection with a potential listing onto NASDAQ in a ratio to be determined by the Board based on market conditions and the Company’s trading price at the time of such reverse split in the range of 1:20 to 1:200, while the authorized shares of common stock remain at 500,000,000. A reverse stock split of the outstanding common stock at a 1-for-20 ratio became effective February 17, 2021. All per share amounts and number of shares in the condensed consolidated financial statements and related notes have been retroactively restated to reflect the reverse stock split. On October 15, 2019, the Company engaged Maxim Group LLC (“Maxim”) as its financial advisor to assist the Company in growth strategy to the investment community with the ultimate goal of an up-list and capital raise on NASDAQ. As consideration for Maxim’s services, Maxim shall be entitled to receive, and the Company agrees to pay Maxim, the following compensation: (a) The Company will issue to Maxim or its designees 100,000 shares of the Company’s Common Stock (“Common Stock”) based on the following schedule: i. 27,500 restricted shares of Common Stock upon the execution of the Agreement implying a price per share of $0.10. These shares were valued on October 15, 2019 at $0.054 with a value of $29,920. The full amount of $29,920 was expensed as consulting fees in 2020 and the shares were issued on January 13, 2020. ii. $54,000 payable in 22,500 restricted shares of Common Stock six months from the date of the Agreement implying a price per shares of $0.12. These shares were valued on October 15, 2019 at a price of $0.054 with a value of $24,480 and classified as common stock subscription payable as they had not been issued. On July 9, 2020, Maxim was issued 22,500 shares of common stock in exchange for the common stock subscription payable. The full amount of consulting fees was expensed in 2019. iii. 50,000 restricted shares of Common Stock 90 days following the placement agency agreement dated April 15, 2021. These shares were valued on October 15, 2019 at a price of $0.054 with a value of $54,000 and expensed as consulting fees for the three months ended March 31, 2021. These shares were issued on November 10, 2021. On July 28, 2020, Wayne Homschek elected to exercise 150,000 of his cashless warrants and 102,632 shares of common stock was issued. On October 12, 2020, the Company engaged service providers for services related to the NASDAQ up list totaling $100,000. The Company issued 100,000 shares on December 18, 2020 under the Company’s equity incentive plan immediately following the filing of a Registration Statement on Form S-8 and were issued without restrictions. These services have been expensed as of March 31, 2021. On October 16, 2020, the Company entered into an advisory agreement to assist in product sales and distribution in Asia and the Middle East. The advisor will be paid compensation of 100,000 shares totaling $108,000 over a two- year period. These shares were issued under the Company’s equity incentive plan immediately following the filing of a Registration Statement on Form S-8 and were issued without restrictions. As of September 30, 2021, $51,633 of expense had been recognized and $56,367 remained as a prepaid to be amortized over a two-year period. On October 16, 2020, the Company entered into a public relations service agreement whereby the consultant will be paid compensation of 25,000 shares totaling $27,000 over a nine-month period. These shares were issued under the Company’s equity incentive plan immediately following the filing of a Registration Statement on Form S-8 and were issued without restrictions. As of June 30, 2021, $27,000 of expense had been recognized On November 20, 2020, the Company issued 2,005,000 shares of common stock to Fawad Maqbool, the Chief Executive Officer of the Company. 5,000 of the shares were issued at par value upon the conversion of 1,000 shares of Preferred Stock. The remaining 2,000,000 of the shares were issued pursuant to the exercise by Mr. Maqbool of options to purchase 400,000 shares of Preferred Series A stock, at an exercise price of $1.03 per share, which were then converted into 2,000,000 shares of Common Stock. On December 18, 2020, the Company issued 30,000 shares of common stock under the Company’s stock option plan as stock compensation totaling $90,000. On February 17, 2021, Amplitech Group Inc., common stock and warrants under the symbols “AMPG” and “AMPGW”, respectively, commenced trading on NASDAQ. In connection with the public offering, 1,371,428 units at an offering price of $7.00 per unit were sold. Each unit issued in the offering consisted of one share of common stock and one warrant. Maxim Group LLC acted as sole book-running manager for the offering. Net proceeds received was $8,119,502. On February 24, 2021, Maxim Group LLC exercised its overallotment option to purchase an additional 205,714 shares of common stock. Net proceeds received was $1,330,095. From March 8 to March 12, 2021, 161,800 warrants were exercised at a price of $7.00 and 161,800 shares of common stock were issued. Total cash proceeds received were $1,132,600. From April 1 through April 6, 2021, 48,900 warrants were exercised at an exercise price of $7.00 and 48,900 shares of common stock were issued. Gross proceeds received were $342,300. On April 15, 2021, the Company entered into definitive agreements with certain institutional investors for the sale of 2,715,000 shares of common stock in a registered direct offering priced at-the-market under NASDAQ rules. Concurrently, the Company agreed to issue to the investors, in a private placement, warrants to purchase an aggregate of 1,900,500 shares of common stock at an exercise price of $8.48 per share with a five-year term. Maxim Group LLC acted as the exclusive placement agent for this offering. The shares of common stock as described were offered pursuant to a “shelf” registration statement filed with the SEC on April 1, 2021 and declared effective on April 14, 2021. The aggregate gross proceeds to the Company were approximately $23 million dollars before deducting placement agent’s fees and expenses. The offering closed on April 16, 2021. On April 30, 2021, the Company filed a registration statement providing for the resale of the shares of common stock issuable upon the exercise of the warrants issued in the private placement. The registration statement became effective on May 11, 2021.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The purpose of the 2020 Plan is to attract and retain the best available personnel for positions of substantial responsibility, to provide incentives to individuals who perform services for the Company, and to promote the success of the Company's business. The 2020 Plan permits the grant of Incentive Stock Options, Nonstatutory Stock Options, Stock Appreciation Rights, Restricted Stock, Restricted Stock Units, Performance Units, Performance Shares, and other stock or cash awards as the Board of Directors may determine. Stock Options: On June 30, 2021, the Company granted to each of our Board of Directors (Mr. Lee, Mr. Kappers, and Mr. Mazziota) ten-year nonqualified stock options to purchase 12,500 shares of common stock (totaling 37,500) according to the Company's 2020 Plan. The stock options vest in full on the date of the grant, with an exercise price of $4.63 per share. The Company has calculated these options' estimated fair market value at $134,550 using the Black-Scholes model, with the following assumptions: expected term 2.5 years, stock price $4.63, exercise price $4.63, volatility 153.1%, risk-free rate 0.36%, and no forfeiture rate. On July 26, 2021, the Company granted three employees, a consultant and two advisors to the Board ten-year stock options to purchase shares of common stock (totaling 52,000) according to the Company's 2020 Plan. The stock options vest in equal quarterly installments over three years commencing one year after the grant date, with an exercise price of $3.88 per share. The Company has calculated these options' estimated fair market value at $190,252 using the Black-Scholes model, with the following assumptions: expected term 7.0 years, stock price $3.88, exercise price $3.88, volatility 142.6%, risk-free rate 1.04%, and no forfeiture rate. Below is a table summarizing the changes in stock options outstanding during the nine-month period ended September 30, 2021: Number of Weighted Average Options Exercise Price ($) Outstanding at December 31, 2020 - - Granted 89,500 $ 4.19 Exercised - - Expired - - Outstanding at September 30, 2021 89,500 $ 4.19 Exercisable at September 30, 2021 37,500 $ 4.63 As of September 30, 2021, all outstanding stock options were issued according to the Company's 2020 Plan, and there remain 1,160,500 shares of common stock available for future issuance under the 2020 Plan. Stock-based compensation expense related to stock options of $143,661 and $0 was recorded in the nine months ended September 30, 2021 and September 30, 2020, respectively. As of September 30, 2021, the remaining unrecognized compensation cost related to non-vested stock options is $181,658 and is expected to be recognized over 3.82 years. The outstanding stock options have a weighted average remaining contractual life of 7.70 years and a total intrinsic value of $0. Warrants: Effective February 19, 2021, Amplitech Group Inc., common stock and warrants under the symbols "AMPG" and "AMPGW," respectively, commenced trading on NASDAQ. In connection with the public offering, 1,371,428 units sold at an offering price of $7.00 per unit. Each unit issued in the offering consisted of one share of common stock and one warrant. Maxim Group LLC acted as sole book-running manager for the offering and partially exercised its overallotment option to purchase 205,714 warrants at the public offering price. The warrants expire ten years from the date of issuance. Effective April 16, 2021, the Company entered into definitive agreements with certain institutional investors to sell 2,715,000 shares of common stock in a registered direct offering priced at the market under NASDAQ rules. Concurrently, the Company agreed to issue to the investors, in a private placement, warrants to purchase an aggregate of 1,900,500 shares of common stock at an exercise price of $8.48 per share with a five-year term. On July 20, 2021, in connection with a product development agreement with an unrelated party, the Company issued warrants to purchase 30,000 shares of common stock. The warrants vest in one year from issuance, with an exercise price of $5.00 per share. The Company has calculated these warrants estimated fair market value at $88,803 using the Black-Scholes model, with the following assumptions: expected term 3.0 years, stock price $3.80, exercise price $5.00, volatility 149.8%, risk-free rate 0.37%, and no forfeiture rate. From March 8 through April 6, 2021, 210,700 warrants were exercised at $7.00, resulting in the issuance of 210,700 shares of common stock. Number of Weighted Average Warrants Exercise Price ($) Outstanding at December 31, 2020 - - Granted 3,507,642 $ 7.78 Exercised (210,700 ) $ 7.00 Expired - - Outstanding at September 30, 2021 3,296,942 $ 7.83 Exercisable at September 30, 2021 3,266,942 $ 7.86 Stock-based compensation expense related to warrants of $17,517 was recorded in the nine months ended September 30, 2021 and September 30, 2020, respectively. As of September 30, 2021, the remaining unrecognized compensation cost related to non-vested warrants is $0. The outstanding warrants have a weighted average remaining contractual life of 6.56 years and a total intrinsic value of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37"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13. Commitments and Contingencies</t>
        </is>
      </c>
      <c r="B4" s="4" t="inlineStr">
        <is>
          <t xml:space="preserve">(13) Commitments and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2947873</v>
      </c>
      <c r="C3" s="6" t="n">
        <v>199536</v>
      </c>
    </row>
    <row r="4">
      <c r="A4" s="4" t="inlineStr">
        <is>
          <t>Accounts receivable, net</t>
        </is>
      </c>
      <c r="B4" s="5" t="n">
        <v>489736</v>
      </c>
      <c r="C4" s="5" t="n">
        <v>357055</v>
      </c>
    </row>
    <row r="5">
      <c r="A5" s="4" t="inlineStr">
        <is>
          <t>Marketable Securities, net</t>
        </is>
      </c>
      <c r="B5" s="5" t="n">
        <v>4152589</v>
      </c>
      <c r="C5" s="5" t="n">
        <v>0</v>
      </c>
    </row>
    <row r="6">
      <c r="A6" s="4" t="inlineStr">
        <is>
          <t>Inventories, net</t>
        </is>
      </c>
      <c r="B6" s="5" t="n">
        <v>948512</v>
      </c>
      <c r="C6" s="5" t="n">
        <v>517338</v>
      </c>
    </row>
    <row r="7">
      <c r="A7" s="4" t="inlineStr">
        <is>
          <t>Prepaid expenses</t>
        </is>
      </c>
      <c r="B7" s="5" t="n">
        <v>913926</v>
      </c>
      <c r="C7" s="5" t="n">
        <v>322124</v>
      </c>
    </row>
    <row r="8">
      <c r="A8" s="4" t="inlineStr">
        <is>
          <t>Total Current Assets</t>
        </is>
      </c>
      <c r="B8" s="5" t="n">
        <v>29452636</v>
      </c>
      <c r="C8" s="5" t="n">
        <v>1396053</v>
      </c>
    </row>
    <row r="9">
      <c r="A9" s="4" t="inlineStr">
        <is>
          <t>Property and equipment, net</t>
        </is>
      </c>
      <c r="B9" s="5" t="n">
        <v>1166589</v>
      </c>
      <c r="C9" s="5" t="n">
        <v>289251</v>
      </c>
    </row>
    <row r="10">
      <c r="A10" s="4" t="inlineStr">
        <is>
          <t>Right of use operating lease assets</t>
        </is>
      </c>
      <c r="B10" s="5" t="n">
        <v>278878</v>
      </c>
      <c r="C10" s="5" t="n">
        <v>347156</v>
      </c>
    </row>
    <row r="11">
      <c r="A11" s="4" t="inlineStr">
        <is>
          <t>Intangible assets, net</t>
        </is>
      </c>
      <c r="B11" s="5" t="n">
        <v>601511</v>
      </c>
      <c r="C11" s="5" t="n">
        <v>632209</v>
      </c>
    </row>
    <row r="12">
      <c r="A12" s="4" t="inlineStr">
        <is>
          <t>Goodwill</t>
        </is>
      </c>
      <c r="B12" s="5" t="n">
        <v>120136</v>
      </c>
      <c r="C12" s="5" t="n">
        <v>120136</v>
      </c>
    </row>
    <row r="13">
      <c r="A13" s="4" t="inlineStr">
        <is>
          <t>Cost-method-investment</t>
        </is>
      </c>
      <c r="B13" s="5" t="n">
        <v>250000</v>
      </c>
      <c r="C13" s="5" t="n">
        <v>0</v>
      </c>
    </row>
    <row r="14">
      <c r="A14" s="4" t="inlineStr">
        <is>
          <t>Security deposits</t>
        </is>
      </c>
      <c r="B14" s="5" t="n">
        <v>26707</v>
      </c>
      <c r="C14" s="5" t="n">
        <v>26707</v>
      </c>
    </row>
    <row r="15">
      <c r="A15" s="4" t="inlineStr">
        <is>
          <t>Total Assets</t>
        </is>
      </c>
      <c r="B15" s="5" t="n">
        <v>31896457</v>
      </c>
      <c r="C15" s="5" t="n">
        <v>2811512</v>
      </c>
    </row>
    <row r="16">
      <c r="A16" s="3" t="inlineStr">
        <is>
          <t>Current Liabilities</t>
        </is>
      </c>
    </row>
    <row r="17">
      <c r="A17" s="4" t="inlineStr">
        <is>
          <t>Accounts payable and accrued expenses</t>
        </is>
      </c>
      <c r="B17" s="5" t="n">
        <v>354728</v>
      </c>
      <c r="C17" s="5" t="n">
        <v>113541</v>
      </c>
    </row>
    <row r="18">
      <c r="A18" s="4" t="inlineStr">
        <is>
          <t>Customer deposits</t>
        </is>
      </c>
      <c r="B18" s="5" t="n">
        <v>212067</v>
      </c>
      <c r="C18" s="5" t="n">
        <v>15300</v>
      </c>
    </row>
    <row r="19">
      <c r="A19" s="4" t="inlineStr">
        <is>
          <t>Current portion of financing lease</t>
        </is>
      </c>
      <c r="B19" s="5" t="n">
        <v>33280</v>
      </c>
      <c r="C19" s="5" t="n">
        <v>32084</v>
      </c>
    </row>
    <row r="20">
      <c r="A20" s="4" t="inlineStr">
        <is>
          <t>Current portion of operating lease</t>
        </is>
      </c>
      <c r="B20" s="5" t="n">
        <v>88986</v>
      </c>
      <c r="C20" s="5" t="n">
        <v>87930</v>
      </c>
    </row>
    <row r="21">
      <c r="A21" s="4" t="inlineStr">
        <is>
          <t>Current portion of notes payable</t>
        </is>
      </c>
      <c r="B21" s="5" t="n">
        <v>137394</v>
      </c>
      <c r="C21" s="5" t="n">
        <v>205592</v>
      </c>
    </row>
    <row r="22">
      <c r="A22" s="4" t="inlineStr">
        <is>
          <t>Line of credit</t>
        </is>
      </c>
      <c r="B22" s="5" t="n">
        <v>0</v>
      </c>
      <c r="C22" s="5" t="n">
        <v>200000</v>
      </c>
    </row>
    <row r="23">
      <c r="A23" s="4" t="inlineStr">
        <is>
          <t>Total Current Liabilities</t>
        </is>
      </c>
      <c r="B23" s="5" t="n">
        <v>826455</v>
      </c>
      <c r="C23" s="5" t="n">
        <v>654447</v>
      </c>
    </row>
    <row r="24">
      <c r="A24" s="3" t="inlineStr">
        <is>
          <t>Long Term Liabilities</t>
        </is>
      </c>
    </row>
    <row r="25">
      <c r="A25" s="4" t="inlineStr">
        <is>
          <t>Finance lease, net of current portion</t>
        </is>
      </c>
      <c r="B25" s="5" t="n">
        <v>26047</v>
      </c>
      <c r="C25" s="5" t="n">
        <v>51159</v>
      </c>
    </row>
    <row r="26">
      <c r="A26" s="4" t="inlineStr">
        <is>
          <t>Operating lease, net of current portion</t>
        </is>
      </c>
      <c r="B26" s="5" t="n">
        <v>199302</v>
      </c>
      <c r="C26" s="5" t="n">
        <v>267050</v>
      </c>
    </row>
    <row r="27">
      <c r="A27" s="4" t="inlineStr">
        <is>
          <t>Notes payable, net of current portion</t>
        </is>
      </c>
      <c r="B27" s="5" t="n">
        <v>234341</v>
      </c>
      <c r="C27" s="5" t="n">
        <v>1398574</v>
      </c>
    </row>
    <row r="28">
      <c r="A28" s="4" t="inlineStr">
        <is>
          <t>Total Liabilities</t>
        </is>
      </c>
      <c r="B28" s="5" t="n">
        <v>1286145</v>
      </c>
      <c r="C28" s="5" t="n">
        <v>2371230</v>
      </c>
    </row>
    <row r="29">
      <c r="A29" s="4" t="inlineStr">
        <is>
          <t>Commitments and Contingencies</t>
        </is>
      </c>
      <c r="B29" s="5" t="n">
        <v>0</v>
      </c>
      <c r="C29" s="5" t="n">
        <v>0</v>
      </c>
    </row>
    <row r="30">
      <c r="A30" s="3" t="inlineStr">
        <is>
          <t>Stockholders' Equity</t>
        </is>
      </c>
    </row>
    <row r="31">
      <c r="A31" s="4" t="inlineStr">
        <is>
          <t>Series A convertible preferred stock, par value $0.001, 1,000,000 shares authorized, 0 issued and outstanding</t>
        </is>
      </c>
      <c r="B31" s="5" t="n">
        <v>0</v>
      </c>
      <c r="C31" s="5" t="n">
        <v>0</v>
      </c>
    </row>
    <row r="32">
      <c r="A32" s="4" t="inlineStr">
        <is>
          <t>Common Stock, par value $0.001, 500,000,000 shares authorized, 9,343,671 and 4,839,448 shares issued and outstanding, respectively</t>
        </is>
      </c>
      <c r="B32" s="5" t="n">
        <v>9344</v>
      </c>
      <c r="C32" s="5" t="n">
        <v>4839</v>
      </c>
    </row>
    <row r="33">
      <c r="A33" s="4" t="inlineStr">
        <is>
          <t>Additional paid-in capital</t>
        </is>
      </c>
      <c r="B33" s="5" t="n">
        <v>34414811</v>
      </c>
      <c r="C33" s="5" t="n">
        <v>2303815</v>
      </c>
    </row>
    <row r="34">
      <c r="A34" s="4" t="inlineStr">
        <is>
          <t>Accumulated deficit</t>
        </is>
      </c>
      <c r="B34" s="5" t="n">
        <v>-3813843</v>
      </c>
      <c r="C34" s="5" t="n">
        <v>-1868372</v>
      </c>
    </row>
    <row r="35">
      <c r="A35" s="4" t="inlineStr">
        <is>
          <t>Total Stockholders' Equity</t>
        </is>
      </c>
      <c r="B35" s="5" t="n">
        <v>30610312</v>
      </c>
      <c r="C35" s="5" t="n">
        <v>440282</v>
      </c>
    </row>
    <row r="36">
      <c r="A36" s="4" t="inlineStr">
        <is>
          <t>Total Liabilities and Stockholders' Equity</t>
        </is>
      </c>
      <c r="B36" s="6" t="n">
        <v>31896457</v>
      </c>
      <c r="C36" s="6" t="n">
        <v>2811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4. Subsequent events</t>
        </is>
      </c>
      <c r="B4" s="4" t="inlineStr">
        <is>
          <t>(14) Subsequent events In accordance with ASC 855-10, Company management reviewed all material events through the date of this report. On October 15, 2021, the Company entered into a new lease for a 20,000 square foot facility on Long Island, New York, for a term of seven years and two months. The yearly base rent of $346,242 shall increase at a rate of 2.75% per year to begin on the first anniversary lease commencement date and each year thereafter. The first two months of basic rent shall be abated following the commencement lease date. In the event the landlord decides to sell the property, the Company shall have the right of first offer to purchase subject property. Upon lease execution, the Company paid two months of base rent as a security deposit and one month’s rent totaling $86,560. The Company expects to be fully operational at the new manufacturing and headquarters facility in the first quarter of 2022. On November 1, 2021, the Company opened its MMIC Design Center (AGMDC) in Texas and expects the facility to be fully operational by year-end 2021. The MMIC design center is expected to integrate the Company’s low noise figures into more compact packages that will allow for integration into a larger range of consumer applications. On November 10, 2021, Maxim was issued 50,000 restricted shares of Common Stock as per the placement agency agreement dated April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Accounting</t>
        </is>
      </c>
      <c r="B4" s="4" t="inlineStr">
        <is>
          <t xml:space="preserve">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and nine months ended September 30, 2021 are not necessarily indicative of the results to be expected for the year ending December 31, 2021. The accompanying unaudited interim condensed consolidated financial statements should be read in conjunction with the Company’s audited consolidated financial statements and notes related thereto for the years ended December 31, 2020 and 2019 included in Form 10-K filed with the SEC. </t>
        </is>
      </c>
    </row>
    <row r="5">
      <c r="A5" s="4" t="inlineStr">
        <is>
          <t>Principles of Consolidation</t>
        </is>
      </c>
      <c r="B5" s="4" t="inlineStr">
        <is>
          <t>The accompanying consolidated financial statements include the accounts of the Company and its subsidiaries. All intercompany accounts and transaction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row>
    <row r="7">
      <c r="A7" s="4" t="inlineStr">
        <is>
          <t>Cash and Cash Equivalents</t>
        </is>
      </c>
      <c r="B7" s="4" t="inlineStr">
        <is>
          <t xml:space="preserve">The Company considers deposits that can be redeemed on demand and investments and marketable securities that have original maturities of less than three months, when purchased, to be cash equivalents. As of September 30, 2021, the Company’s cash and cash equivalents were deposited in three financial institutions. </t>
        </is>
      </c>
    </row>
    <row r="8">
      <c r="A8" s="4" t="inlineStr">
        <is>
          <t>Accounts Receivables</t>
        </is>
      </c>
      <c r="B8" s="4" t="inlineStr">
        <is>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113,670 and $125,400 has been recorded at September 30, 2021 and December 31, 2020. Subsequent to September 30, 2021, the Company collected $62,560 towards the allowance for doubtful accounts.</t>
        </is>
      </c>
    </row>
    <row r="9">
      <c r="A9" s="4" t="inlineStr">
        <is>
          <t>Marketable Securities</t>
        </is>
      </c>
      <c r="B9" s="4" t="inlineStr">
        <is>
          <t>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t>
        </is>
      </c>
    </row>
    <row r="10">
      <c r="A10" s="4" t="inlineStr">
        <is>
          <t>Inventories</t>
        </is>
      </c>
      <c r="B10" s="4" t="inlineStr">
        <is>
          <t>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t>
        </is>
      </c>
    </row>
    <row r="11">
      <c r="A11" s="4" t="inlineStr">
        <is>
          <t>Property and Equipment</t>
        </is>
      </c>
      <c r="B11" s="4" t="inlineStr">
        <is>
          <t xml:space="preserve">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10 years Straight-line Computer equipment 3 to 7 years Straight-line Vehicles 5 years Straight-line </t>
        </is>
      </c>
    </row>
    <row r="12">
      <c r="A12" s="4" t="inlineStr">
        <is>
          <t>Long-lived assets</t>
        </is>
      </c>
      <c r="B12" s="4" t="inlineStr">
        <is>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is>
      </c>
    </row>
    <row r="13">
      <c r="A13" s="4" t="inlineStr">
        <is>
          <t>Investment Policy-Cost Method</t>
        </is>
      </c>
      <c r="B13" s="4" t="inlineStr">
        <is>
          <t>Investments consist of non-controlling equity investments in privately held companies. The Company elected the measurement alternative for these investments without readily determinable fair values and for which the Company does not control or have the ability to exercise significant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Under this method, the Company’s share of the earnings or losses of such investee companies is not included in the consolidated balance sheet or consolidated statements of operations. The Company held $250,000 of investments without readily determinable fair values at September 30, 2021 (see Note 8). These investments are included in other assets on the condensed consolidated balance sheets. There were no indicators of impairment during the three and nine months ended September 30, 2021.</t>
        </is>
      </c>
    </row>
    <row r="14">
      <c r="A14" s="4" t="inlineStr">
        <is>
          <t>Goodwill and Intangible Assets</t>
        </is>
      </c>
      <c r="B14" s="4" t="inlineStr">
        <is>
          <t>Intangible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t>
        </is>
      </c>
    </row>
    <row r="15">
      <c r="A15" s="4" t="inlineStr">
        <is>
          <t>Leases</t>
        </is>
      </c>
      <c r="B15" s="4" t="inlineStr">
        <is>
          <t>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t>
        </is>
      </c>
    </row>
    <row r="16">
      <c r="A16" s="4" t="inlineStr">
        <is>
          <t>Revenue Recognition</t>
        </is>
      </c>
      <c r="B16" s="4" t="inlineStr">
        <is>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generally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operations for the nine months ended September 30, 2021 and 2020.</t>
        </is>
      </c>
    </row>
    <row r="17">
      <c r="A17" s="4" t="inlineStr">
        <is>
          <t>Research and Development</t>
        </is>
      </c>
      <c r="B17" s="4" t="inlineStr">
        <is>
          <t>Research and development expenditures are charged to operations as incurred. The major components of research and development costs include consultants, outside service, and supplies. Research and development costs for the nine months ended September 30, 2021 and 2020 were $ 39,142 and $ 41,083.</t>
        </is>
      </c>
    </row>
    <row r="18">
      <c r="A18" s="4" t="inlineStr">
        <is>
          <t>Income Taxes</t>
        </is>
      </c>
      <c r="B18" s="4" t="inlineStr">
        <is>
          <t>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September 30, 2021, the Company had no material unrecognized tax benefits.</t>
        </is>
      </c>
    </row>
    <row r="19">
      <c r="A19" s="4" t="inlineStr">
        <is>
          <t>Earnings Per Share</t>
        </is>
      </c>
      <c r="B19" s="4" t="inlineStr">
        <is>
          <t>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1 and 2020, there were 3,386,442 and 2,005,000, respectively, potentially dilutive shares that need to be considered as common share equivalents. The computation of weighted average shares outstanding and the basic and diluted earnings per share consisted of the following: Net (Loss) Income Shares Per Share Amount For the three months ended September 30, 2021: Basic EPS $ (592,845 ) 9,343,671 $ (0.06 ) Effect of dilutive stock options, warrants and series A shares Diluted EPS $ (592,845 ) 9,343,671 $ (0.06 ) For the three months ended September 30, 2020: Basic EPS $ 17,010 2,548,212 $ 0.01 Effect of dilutive stock options, warrants and series A shares 2,005,000 Diluted EPS $ 17,010 4,553,212 $ 0.00 Net (Loss) Income Shares Per Share Amount For the nine months ended September 30, 2021: Basic EPS $ (1,945,471 ) 7,939,008 $ (0.25 ) Effect of dilutive stock options, warrants and series A shares Diluted EPS $ (1,945,471 ) 7,939,008 $ (0.25 ) For the nine months ended September 30, 2020: Basic EPS $ (549,219 ) 2,500,789 $ (0.22 ) Effect of dilutive stock options, warrants and series A shares Diluted EPS $ (549,219 ) 2,500,789 $ (0.22 )</t>
        </is>
      </c>
    </row>
    <row r="20">
      <c r="A20" s="4" t="inlineStr">
        <is>
          <t>Fair Value of Assets and Liabilities</t>
        </is>
      </c>
      <c r="B20" s="4" t="inlineStr">
        <is>
          <t>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t>
        </is>
      </c>
    </row>
    <row r="21">
      <c r="A21" s="4" t="inlineStr">
        <is>
          <t>Fair Value of Marketable Securities</t>
        </is>
      </c>
      <c r="B21" s="4" t="inlineStr">
        <is>
          <t>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Level 2 Level 3.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t>
        </is>
      </c>
    </row>
    <row r="22">
      <c r="A22" s="4" t="inlineStr">
        <is>
          <t>Stock-Based Compensation</t>
        </is>
      </c>
      <c r="B22" s="4" t="inlineStr">
        <is>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23">
      <c r="A23" s="4" t="inlineStr">
        <is>
          <t>Concentration of Credit Risk</t>
        </is>
      </c>
      <c r="B23" s="4" t="inlineStr">
        <is>
          <t xml:space="preserve">Financial instruments that potentially subject the company to concentration of credit risk consist primarily of cash. Accounts at each institution are insured by the Federal Deposit Insurance Corporation (“FDIC”) up to $250,000. At September 30, 2021 and December 31, 2020, the Company had $22,447,873 and $0 in excess of the FDIC insured limit, respectively. </t>
        </is>
      </c>
    </row>
    <row r="24">
      <c r="A24" s="4" t="inlineStr">
        <is>
          <t>Recent Accounting Pronouncements</t>
        </is>
      </c>
      <c r="B24" s="4" t="inlineStr">
        <is>
          <t>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nsolidated financial statements. On August 5, 2020, FASB issued ASU 2020-06, which is expected to reduce complexity and improve comparability of financial reporting associated with accounting for convertible instruments and contracts in an entity’s own equity. The ASU is effective for fiscal years beginning after December 15, 2021, including interim periods within those fiscal years, with an early adoption permitted. The adoption of this standard became effective for us on January 1, 2021 and did not have a material impact on our consolidat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roperty and equipment depreciated</t>
        </is>
      </c>
      <c r="B4" s="4" t="inlineStr">
        <is>
          <t xml:space="preserve">Description Useful Life Method Office equipment 7 years Straight-line Machinery and equipment 5 to 10 years Straight-line Computer equipment 3 to 7 years Straight-line Vehicles 5 years Straight-line </t>
        </is>
      </c>
    </row>
    <row r="5">
      <c r="A5" s="4" t="inlineStr">
        <is>
          <t>Schedule of weighted average shares outstanding and the basic diluted earnings per share</t>
        </is>
      </c>
      <c r="B5" s="4" t="inlineStr">
        <is>
          <t xml:space="preserve"> Net (Loss) Income Shares Per Share Amount For the three months ended September 30, 2021: Basic EPS $ (592,845 ) 9,343,671 $ (0.06 ) Effect of dilutive stock options, warrants and series A shares Diluted EPS $ (592,845 ) 9,343,671 $ (0.06 ) For the three months ended September 30, 2020: Basic EPS $ 17,010 2,548,212 $ 0.01 Effect of dilutive stock options, warrants and series A shares 2,005,000 Diluted EPS $ 17,010 4,553,212 $ 0.00 Net (Loss) Income Shares Per Share Amount For the nine months ended September 30, 2021: Basic EPS $ (1,945,471 ) 7,939,008 $ (0.25 ) Effect of dilutive stock options, warrants and series A shares Diluted EPS $ (1,945,471 ) 7,939,008 $ (0.25 ) For the nine months ended September 30, 2020: Basic EPS $ (549,219 ) 2,500,789 $ (0.22 ) Effect of dilutive stock options, warrants and series A shares Diluted EPS $ (549,219 ) 2,500,789 $ (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1</t>
        </is>
      </c>
    </row>
    <row r="3">
      <c r="A3" s="3" t="inlineStr">
        <is>
          <t>Revenues</t>
        </is>
      </c>
    </row>
    <row r="4">
      <c r="A4" s="4" t="inlineStr">
        <is>
          <t>Schedule of sales disaggregated based on geographic regions</t>
        </is>
      </c>
      <c r="B4" s="4" t="inlineStr">
        <is>
          <t xml:space="preserve"> For the three months ended For the nine months ended Sept. 30, 2021 Sept. 30, 2020 Sept. 30, 2021 Sept. 30, 2020 Domestic sales $ 846,577 $ 1,031,653 $ 2,106,717 $ 2,205,324 International sales 210,019 119,079 447,265 362,055 Total sales $ 1,056,596 $ 1,150,732 $ 2,553,982 $ 2,567,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t>
        </is>
      </c>
    </row>
    <row r="4">
      <c r="A4" s="4" t="inlineStr">
        <is>
          <t>Summary of marketable securities</t>
        </is>
      </c>
      <c r="B4" s="4" t="inlineStr">
        <is>
          <t xml:space="preserve"> Adjusted Cost Unrealized Gains Unrealized Loss Fair Value Level 1 (1) Money Market Funds 782,429 782,429 Marketable Equity Securities 4,215,724 16,639 (79,774 ) 4,152,589 Total $ 4,998,152 $ 16,639 $ (79,774 ) $ 4,935,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y</t>
        </is>
      </c>
      <c r="B4" s="4" t="inlineStr">
        <is>
          <t xml:space="preserve"> September 30, December 31, 2021 2020 Raw Materials $ 615,618 $ 325,251 Work-in Progress 155,273 129,882 Finished Goods 244,895 128,479 Engineering Models 3,726 3,726 Subtotal $ 1,019,512 $ 587,338 Less: Reserve for Obsolescence (71,000 ) (70,000 ) Total $ 948,512 $ 517,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 useful life</t>
        </is>
      </c>
      <c r="B4" s="4" t="inlineStr">
        <is>
          <t xml:space="preserve"> September 30, December 31, 2021 2020 Lab Equipment $ 1,811,486 $ 865,414 Manufacturing Equipment 25,000 25,000 Automobiles 7,335 19,527 Furniture and Fixtures 38,217 36,165 Subtotal 1,882,038 946,106 Less: Accumulated Depreciation (715,449 ) (656,855 ) Total $ 1,166,589 $ 289,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Tables)</t>
        </is>
      </c>
    </row>
    <row r="4">
      <c r="A4" s="4" t="inlineStr">
        <is>
          <t>Schedule of intangible assets</t>
        </is>
      </c>
      <c r="B4" s="4" t="inlineStr">
        <is>
          <t xml:space="preserve"> Gross Carrying Accumulated Weighted Amount Amortization Net Average Life Trade name $ 70,233 $ - $ 70,233 Indefinite Customer relationships 412,860 56,481 356,379 13.0 Intellectual Property 202,771 27,872 174,899 13.0 Total $ 685,864 $ 84,353 $ 601,511 </t>
        </is>
      </c>
    </row>
    <row r="5">
      <c r="A5" s="4" t="inlineStr">
        <is>
          <t>Schedule of amortization of assets</t>
        </is>
      </c>
      <c r="B5" s="4" t="inlineStr">
        <is>
          <t xml:space="preserve">2021 10,344 2022 41,042 2023 41,042 2024 41,042 2025 41,042 Thereafter 356,766 $ 531,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Tables)</t>
        </is>
      </c>
    </row>
    <row r="4">
      <c r="A4" s="4" t="inlineStr">
        <is>
          <t>Schedule of lease assets and liabilities</t>
        </is>
      </c>
      <c r="B4" s="4" t="inlineStr">
        <is>
          <t xml:space="preserve">Operating leases Sept. 30, 2021 Assets ROU operating lease assets $ 278,878 Liabilities Current portion of operating lease $ 88,986 Operating lease, net of current portion $ 199,302 Total operating lease liabilities $ 288,288 Finance leases Assets Property and equipment, gross $ 157,184 Accumulated depreciation (72,978 ) Property and equipment, net $ 84,206 Liabilities Current portion of financing lease $ 33,280 Finance lease, net of current portion 26,047 Total operating lease liabilities $ 59,327 </t>
        </is>
      </c>
    </row>
    <row r="5">
      <c r="A5" s="4" t="inlineStr">
        <is>
          <t>Schedule of weighted average remaining lease term and weighted average discount rate</t>
        </is>
      </c>
      <c r="B5" s="4" t="inlineStr">
        <is>
          <t>Weighted average remaining lease term (years) Sept. 30, 2021 Operating leases 3.00 Finance leases 1.75 Weighted average discount rate Operating leases 5.96 % Finance leases 4.89 %</t>
        </is>
      </c>
    </row>
    <row r="6">
      <c r="A6" s="4" t="inlineStr">
        <is>
          <t>Schedule of future minimum lease payments for finance lease</t>
        </is>
      </c>
      <c r="B6" s="4" t="inlineStr">
        <is>
          <t xml:space="preserve">2021 9,445 2022 37,778 2023 18,889 Total lease payments 66,112 Less imputed interest (2,695 ) Less sales tax (4,090 ) Total lease obligations 59,327 Less current obligations (33,280 ) Long-term lease obligations $ 26,047 </t>
        </is>
      </c>
    </row>
    <row r="7">
      <c r="A7" s="4" t="inlineStr">
        <is>
          <t>Schedule of future minimum lease payments for operating lease</t>
        </is>
      </c>
      <c r="B7" s="4" t="inlineStr">
        <is>
          <t xml:space="preserve">2021 25,428 2022 104,497 2023 102,741 2024 79,948 2025 3,645 Total lease payments 316,259 Less imputed interest (27,971 ) Total lease obligations 288,288 Less current obligations (88,986 ) Long-term lease obligations $ 199,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ayable (Tables)</t>
        </is>
      </c>
      <c r="B1" s="2" t="inlineStr">
        <is>
          <t>9 Months Ended</t>
        </is>
      </c>
    </row>
    <row r="2">
      <c r="B2" s="2" t="inlineStr">
        <is>
          <t>Sep. 30, 2021</t>
        </is>
      </c>
    </row>
    <row r="3">
      <c r="A3" s="3" t="inlineStr">
        <is>
          <t>Notes Payable</t>
        </is>
      </c>
    </row>
    <row r="4">
      <c r="A4" s="4" t="inlineStr">
        <is>
          <t>Schedule of future principal and interest payments</t>
        </is>
      </c>
      <c r="B4" s="4" t="inlineStr">
        <is>
          <t xml:space="preserve"> Payments 2021 33,620 2022 137,623 2023 110,894 2024 89,596 Total remaining payments $ $371,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9343671</v>
      </c>
      <c r="C5" s="5" t="n">
        <v>4839448</v>
      </c>
    </row>
    <row r="6">
      <c r="A6" s="4" t="inlineStr">
        <is>
          <t>Common stock, shares outstanding</t>
        </is>
      </c>
      <c r="B6" s="5" t="n">
        <v>9343671</v>
      </c>
      <c r="C6" s="5" t="n">
        <v>4839448</v>
      </c>
    </row>
    <row r="7">
      <c r="A7" s="4" t="inlineStr">
        <is>
          <t>Preferred stock, shares par value</t>
        </is>
      </c>
      <c r="B7" s="7" t="n">
        <v>0.001</v>
      </c>
      <c r="C7" s="7" t="n">
        <v>0.001</v>
      </c>
    </row>
    <row r="8">
      <c r="A8" s="4" t="inlineStr">
        <is>
          <t>Preferred stock, shares authorized</t>
        </is>
      </c>
      <c r="B8" s="5" t="n">
        <v>1000000</v>
      </c>
      <c r="C8" s="5" t="n">
        <v>1000000</v>
      </c>
    </row>
    <row r="9">
      <c r="A9" s="4" t="inlineStr">
        <is>
          <t>Series A Convertible Preferred Shares [Member]</t>
        </is>
      </c>
    </row>
    <row r="10">
      <c r="A10" s="3" t="inlineStr">
        <is>
          <t>Stockholders' Equity</t>
        </is>
      </c>
    </row>
    <row r="11">
      <c r="A11" s="4" t="inlineStr">
        <is>
          <t>Preferred stock, shares par value</t>
        </is>
      </c>
      <c r="B11" s="7" t="n">
        <v>0.001</v>
      </c>
      <c r="C11" s="7" t="n">
        <v>0.001</v>
      </c>
    </row>
    <row r="12">
      <c r="A12" s="4" t="inlineStr">
        <is>
          <t>Preferred stock, shares authorized</t>
        </is>
      </c>
      <c r="B12" s="5" t="n">
        <v>1000000</v>
      </c>
      <c r="C12" s="5" t="n">
        <v>1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Tables)</t>
        </is>
      </c>
    </row>
    <row r="4">
      <c r="A4" s="4" t="inlineStr">
        <is>
          <t>Summary of warrants outstanding</t>
        </is>
      </c>
      <c r="B4" s="4" t="inlineStr">
        <is>
          <t xml:space="preserve"> Number of Weighted Average Warrants Exercise Price ($) Outstanding at December 31, 2020 - - Granted 3,507,642 $ 7.78 Exercised (210,700 ) $ 7.00 Expired - - Outstanding at September 30, 2021 3,296,942 $ 7.83 Exercisable at September 30, 2021 3,266,942 $ 7.86 </t>
        </is>
      </c>
    </row>
    <row r="5">
      <c r="A5" s="4" t="inlineStr">
        <is>
          <t>Summary of Stock options outstanding</t>
        </is>
      </c>
      <c r="B5" s="4" t="inlineStr">
        <is>
          <t xml:space="preserve"> Number of Weighted Average Options Exercise Price ($) Outstanding at December 31, 2020 - - Granted 89,500 $ 4.19 Exercised - - Expired - - Outstanding at September 30, 2021 89,500 $ 4.19 Exercisable at September 30, 2021 37,500 $ 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Organization and Business Description (Details Narrative) - $ / shares</t>
        </is>
      </c>
      <c r="B1" s="2" t="inlineStr">
        <is>
          <t>Aug. 13, 2012</t>
        </is>
      </c>
      <c r="C1" s="2" t="inlineStr">
        <is>
          <t>Feb. 17, 2021</t>
        </is>
      </c>
      <c r="D1" s="2" t="inlineStr">
        <is>
          <t>Sep. 30, 2021</t>
        </is>
      </c>
      <c r="E1" s="2" t="inlineStr">
        <is>
          <t>Dec. 31, 2020</t>
        </is>
      </c>
    </row>
    <row r="2">
      <c r="A2" s="3" t="inlineStr">
        <is>
          <t>Organization and Business Description</t>
        </is>
      </c>
    </row>
    <row r="3">
      <c r="A3" s="4" t="inlineStr">
        <is>
          <t>Reverse stock split</t>
        </is>
      </c>
      <c r="C3" s="4" t="inlineStr">
        <is>
          <t>1-for-20 ratio</t>
        </is>
      </c>
    </row>
    <row r="4">
      <c r="A4" s="4" t="inlineStr">
        <is>
          <t>Percentage of acquired entity in exchange of outstanding shares</t>
        </is>
      </c>
      <c r="B4" s="4" t="inlineStr">
        <is>
          <t>100</t>
        </is>
      </c>
    </row>
    <row r="5">
      <c r="A5" s="4" t="inlineStr">
        <is>
          <t>Acquisition of entity by issuing of common stock</t>
        </is>
      </c>
      <c r="B5" s="5" t="n">
        <v>833750</v>
      </c>
    </row>
    <row r="6">
      <c r="A6" s="4" t="inlineStr">
        <is>
          <t>Public offering shares</t>
        </is>
      </c>
      <c r="C6" s="5" t="n">
        <v>1371428</v>
      </c>
    </row>
    <row r="7">
      <c r="A7" s="4" t="inlineStr">
        <is>
          <t>Selling shareholders shares owned after share exchange</t>
        </is>
      </c>
      <c r="B7" s="5" t="n">
        <v>60000</v>
      </c>
    </row>
    <row r="8">
      <c r="A8" s="4" t="inlineStr">
        <is>
          <t>Offering price</t>
        </is>
      </c>
      <c r="C8" s="6" t="n">
        <v>7</v>
      </c>
    </row>
    <row r="9">
      <c r="A9" s="4" t="inlineStr">
        <is>
          <t>Common stock, outstanding</t>
        </is>
      </c>
      <c r="B9" s="5" t="n">
        <v>889250</v>
      </c>
      <c r="D9" s="5" t="n">
        <v>9343671</v>
      </c>
      <c r="E9" s="5" t="n">
        <v>48394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Office Equipment [Member]</t>
        </is>
      </c>
    </row>
    <row r="4">
      <c r="A4" s="4" t="inlineStr">
        <is>
          <t>Estimated useful life</t>
        </is>
      </c>
      <c r="B4" s="4" t="inlineStr">
        <is>
          <t xml:space="preserve">7 years </t>
        </is>
      </c>
    </row>
    <row r="5">
      <c r="A5" s="4" t="inlineStr">
        <is>
          <t>Depreciation Method</t>
        </is>
      </c>
      <c r="B5" s="4" t="inlineStr">
        <is>
          <t>Straight-line</t>
        </is>
      </c>
    </row>
    <row r="6">
      <c r="A6" s="4" t="inlineStr">
        <is>
          <t>Machinery And Equipment [Member]</t>
        </is>
      </c>
    </row>
    <row r="7">
      <c r="A7" s="4" t="inlineStr">
        <is>
          <t>Estimated useful life</t>
        </is>
      </c>
      <c r="B7" s="4" t="inlineStr">
        <is>
          <t>5 to 10 years</t>
        </is>
      </c>
    </row>
    <row r="8">
      <c r="A8" s="4" t="inlineStr">
        <is>
          <t>Depreciation Method</t>
        </is>
      </c>
      <c r="B8" s="4" t="inlineStr">
        <is>
          <t>Straight-line</t>
        </is>
      </c>
    </row>
    <row r="9">
      <c r="A9" s="4" t="inlineStr">
        <is>
          <t>Computer Equipment [Member]</t>
        </is>
      </c>
    </row>
    <row r="10">
      <c r="A10" s="4" t="inlineStr">
        <is>
          <t>Estimated useful life</t>
        </is>
      </c>
      <c r="B10" s="4" t="inlineStr">
        <is>
          <t>3 to 7 years</t>
        </is>
      </c>
    </row>
    <row r="11">
      <c r="A11" s="4" t="inlineStr">
        <is>
          <t>Depreciation Method</t>
        </is>
      </c>
      <c r="B11" s="4" t="inlineStr">
        <is>
          <t>Straight-line</t>
        </is>
      </c>
    </row>
    <row r="12">
      <c r="A12" s="4" t="inlineStr">
        <is>
          <t>Vehicles [Member]</t>
        </is>
      </c>
    </row>
    <row r="13">
      <c r="A13" s="4" t="inlineStr">
        <is>
          <t>Estimated useful life</t>
        </is>
      </c>
      <c r="B13" s="4" t="inlineStr">
        <is>
          <t>5 years</t>
        </is>
      </c>
    </row>
    <row r="14">
      <c r="A14" s="4" t="inlineStr">
        <is>
          <t>Depreciation Method</t>
        </is>
      </c>
      <c r="B14" s="4" t="inlineStr">
        <is>
          <t>Straight-li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 of dilutive stock options, warrants and series A shares</t>
        </is>
      </c>
      <c r="C3" s="5" t="n">
        <v>2005000</v>
      </c>
    </row>
    <row r="4">
      <c r="A4" s="4" t="inlineStr">
        <is>
          <t>Net Loss</t>
        </is>
      </c>
      <c r="B4" s="6" t="n">
        <v>-592845</v>
      </c>
      <c r="C4" s="6" t="n">
        <v>17010</v>
      </c>
      <c r="D4" s="6" t="n">
        <v>-1945471</v>
      </c>
      <c r="E4" s="6" t="n">
        <v>-549219</v>
      </c>
    </row>
    <row r="5">
      <c r="A5" s="4" t="inlineStr">
        <is>
          <t>Basic EPS [Member]</t>
        </is>
      </c>
    </row>
    <row r="6">
      <c r="A6" s="4" t="inlineStr">
        <is>
          <t>Net Loss</t>
        </is>
      </c>
      <c r="B6" s="6" t="n">
        <v>-592845</v>
      </c>
      <c r="C6" s="6" t="n">
        <v>17010</v>
      </c>
      <c r="D6" s="6" t="n">
        <v>-1945471</v>
      </c>
      <c r="E6" s="6" t="n">
        <v>-549219</v>
      </c>
    </row>
    <row r="7">
      <c r="A7" s="4" t="inlineStr">
        <is>
          <t>Shares</t>
        </is>
      </c>
      <c r="B7" s="5" t="n">
        <v>9343671</v>
      </c>
      <c r="C7" s="5" t="n">
        <v>2548212</v>
      </c>
      <c r="D7" s="5" t="n">
        <v>7939008</v>
      </c>
      <c r="E7" s="5" t="n">
        <v>2500789</v>
      </c>
    </row>
    <row r="8">
      <c r="A8" s="4" t="inlineStr">
        <is>
          <t>Per Share Amount</t>
        </is>
      </c>
      <c r="B8" s="8" t="n">
        <v>-0.06</v>
      </c>
      <c r="C8" s="8" t="n">
        <v>0.01</v>
      </c>
      <c r="D8" s="8" t="n">
        <v>-0.25</v>
      </c>
      <c r="E8" s="8" t="n">
        <v>-0.22</v>
      </c>
    </row>
    <row r="9">
      <c r="A9" s="4" t="inlineStr">
        <is>
          <t>Diluted EPS [Member]</t>
        </is>
      </c>
    </row>
    <row r="10">
      <c r="A10" s="4" t="inlineStr">
        <is>
          <t>Net Loss</t>
        </is>
      </c>
      <c r="B10" s="6" t="n">
        <v>-592845</v>
      </c>
      <c r="C10" s="6" t="n">
        <v>17010</v>
      </c>
      <c r="D10" s="6" t="n">
        <v>-1945471</v>
      </c>
      <c r="E10" s="6" t="n">
        <v>-549219</v>
      </c>
    </row>
    <row r="11">
      <c r="A11" s="4" t="inlineStr">
        <is>
          <t>Shares</t>
        </is>
      </c>
      <c r="B11" s="5" t="n">
        <v>9343671</v>
      </c>
      <c r="C11" s="5" t="n">
        <v>4553212</v>
      </c>
      <c r="D11" s="5" t="n">
        <v>7939008</v>
      </c>
      <c r="E11" s="5" t="n">
        <v>2500789</v>
      </c>
    </row>
    <row r="12">
      <c r="A12" s="4" t="inlineStr">
        <is>
          <t>Per Share Amount</t>
        </is>
      </c>
      <c r="B12" s="8" t="n">
        <v>-0.06</v>
      </c>
      <c r="C12" s="6" t="n">
        <v>0</v>
      </c>
      <c r="D12" s="8" t="n">
        <v>-0.25</v>
      </c>
      <c r="E12" s="8" t="n">
        <v>-0.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3" t="inlineStr">
        <is>
          <t>Summary of Significant Accounting Policies</t>
        </is>
      </c>
    </row>
    <row r="4">
      <c r="A4" s="4" t="inlineStr">
        <is>
          <t>Allowance for doubtful accounts receivable</t>
        </is>
      </c>
      <c r="B4" s="6" t="n">
        <v>113670</v>
      </c>
      <c r="D4" s="6" t="n">
        <v>125400</v>
      </c>
    </row>
    <row r="5">
      <c r="A5" s="4" t="inlineStr">
        <is>
          <t>Allowance for doubtful accounts, collected</t>
        </is>
      </c>
      <c r="B5" s="5" t="n">
        <v>62560</v>
      </c>
    </row>
    <row r="6">
      <c r="A6" s="4" t="inlineStr">
        <is>
          <t>Research and development costs</t>
        </is>
      </c>
      <c r="B6" s="5" t="n">
        <v>39142</v>
      </c>
      <c r="C6" s="6" t="n">
        <v>41083</v>
      </c>
    </row>
    <row r="7">
      <c r="A7" s="4" t="inlineStr">
        <is>
          <t>Cash in excess of FDIC insured limit</t>
        </is>
      </c>
      <c r="B7" s="5" t="n">
        <v>22447873</v>
      </c>
      <c r="D7" s="5" t="n">
        <v>0</v>
      </c>
    </row>
    <row r="8">
      <c r="A8" s="4" t="inlineStr">
        <is>
          <t>FDIC insured limit</t>
        </is>
      </c>
      <c r="B8" s="6" t="n">
        <v>250000</v>
      </c>
    </row>
    <row r="9">
      <c r="A9" s="4" t="inlineStr">
        <is>
          <t>Potentially dilutive shares</t>
        </is>
      </c>
      <c r="B9" s="5" t="n">
        <v>3386442</v>
      </c>
      <c r="C9" s="5" t="n">
        <v>2005000</v>
      </c>
    </row>
    <row r="10">
      <c r="A10" s="4" t="inlineStr">
        <is>
          <t>Cost-method-investment</t>
        </is>
      </c>
      <c r="B10" s="6" t="n">
        <v>250000</v>
      </c>
      <c r="D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ales</t>
        </is>
      </c>
      <c r="B3" s="6" t="n">
        <v>1056596</v>
      </c>
      <c r="C3" s="6" t="n">
        <v>1150732</v>
      </c>
      <c r="D3" s="6" t="n">
        <v>2553982</v>
      </c>
      <c r="E3" s="6" t="n">
        <v>2567379</v>
      </c>
    </row>
    <row r="4">
      <c r="A4" s="4" t="inlineStr">
        <is>
          <t>Amplitech Inc. [Member] | Domestic sales [Member]</t>
        </is>
      </c>
    </row>
    <row r="5">
      <c r="A5" s="4" t="inlineStr">
        <is>
          <t>Total sales</t>
        </is>
      </c>
      <c r="B5" s="5" t="n">
        <v>846577</v>
      </c>
      <c r="C5" s="5" t="n">
        <v>1031653</v>
      </c>
      <c r="D5" s="5" t="n">
        <v>2106717</v>
      </c>
      <c r="E5" s="5" t="n">
        <v>2205324</v>
      </c>
    </row>
    <row r="6">
      <c r="A6" s="4" t="inlineStr">
        <is>
          <t>Amplitech Inc. [Member] | International sales [Member]</t>
        </is>
      </c>
    </row>
    <row r="7">
      <c r="A7" s="4" t="inlineStr">
        <is>
          <t>Total sales</t>
        </is>
      </c>
      <c r="B7" s="6" t="n">
        <v>210019</v>
      </c>
      <c r="C7" s="6" t="n">
        <v>119079</v>
      </c>
      <c r="D7" s="6" t="n">
        <v>447265</v>
      </c>
      <c r="E7" s="6" t="n">
        <v>3620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1" customWidth="1" min="2" max="2"/>
  </cols>
  <sheetData>
    <row r="1">
      <c r="A1" s="1" t="inlineStr">
        <is>
          <t>Marketable Securities (Details)</t>
        </is>
      </c>
      <c r="B1" s="2" t="inlineStr">
        <is>
          <t>9 Months Ended</t>
        </is>
      </c>
    </row>
    <row r="2">
      <c r="B2" s="2" t="inlineStr">
        <is>
          <t>Sep. 30, 2021USD ($)</t>
        </is>
      </c>
    </row>
    <row r="3">
      <c r="A3" s="4" t="inlineStr">
        <is>
          <t>Total Securities [Member]</t>
        </is>
      </c>
    </row>
    <row r="4">
      <c r="A4" s="4" t="inlineStr">
        <is>
          <t>Marketable Securities Amortized Cost</t>
        </is>
      </c>
      <c r="B4" s="6" t="n">
        <v>4998152</v>
      </c>
    </row>
    <row r="5">
      <c r="A5" s="4" t="inlineStr">
        <is>
          <t>Marketable Securities Gross unrealized Gain</t>
        </is>
      </c>
      <c r="B5" s="5" t="n">
        <v>16639</v>
      </c>
    </row>
    <row r="6">
      <c r="A6" s="4" t="inlineStr">
        <is>
          <t>Marketable Securities Gross unrealized Loss</t>
        </is>
      </c>
      <c r="B6" s="5" t="n">
        <v>-79774</v>
      </c>
    </row>
    <row r="7">
      <c r="A7" s="4" t="inlineStr">
        <is>
          <t>Marketable Securities Estimated Fair Value</t>
        </is>
      </c>
      <c r="B7" s="5" t="n">
        <v>4935017</v>
      </c>
    </row>
    <row r="8">
      <c r="A8" s="4" t="inlineStr">
        <is>
          <t>Money Market Funds [Member]</t>
        </is>
      </c>
    </row>
    <row r="9">
      <c r="A9" s="4" t="inlineStr">
        <is>
          <t>Marketable Securities Amortized Cost</t>
        </is>
      </c>
      <c r="B9" s="5" t="n">
        <v>782429</v>
      </c>
    </row>
    <row r="10">
      <c r="A10" s="4" t="inlineStr">
        <is>
          <t>Marketable Securities Estimated Fair Value</t>
        </is>
      </c>
      <c r="B10" s="5" t="n">
        <v>782429</v>
      </c>
    </row>
    <row r="11">
      <c r="A11" s="4" t="inlineStr">
        <is>
          <t>Marketable Equity Securities [Member]</t>
        </is>
      </c>
    </row>
    <row r="12">
      <c r="A12" s="4" t="inlineStr">
        <is>
          <t>Marketable Securities Amortized Cost</t>
        </is>
      </c>
      <c r="B12" s="5" t="n">
        <v>4215724</v>
      </c>
    </row>
    <row r="13">
      <c r="A13" s="4" t="inlineStr">
        <is>
          <t>Marketable Securities Gross unrealized Gain</t>
        </is>
      </c>
      <c r="B13" s="5" t="n">
        <v>16639</v>
      </c>
    </row>
    <row r="14">
      <c r="A14" s="4" t="inlineStr">
        <is>
          <t>Marketable Securities Gross unrealized Loss</t>
        </is>
      </c>
      <c r="B14" s="5" t="n">
        <v>-79774</v>
      </c>
    </row>
    <row r="15">
      <c r="A15" s="4" t="inlineStr">
        <is>
          <t>Marketable Securities Estimated Fair Value</t>
        </is>
      </c>
      <c r="B15" s="6" t="n">
        <v>41525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Marketable Securities (Details Narrative)</t>
        </is>
      </c>
      <c r="B1" s="2" t="inlineStr">
        <is>
          <t>Sep. 30, 2021USD ($)</t>
        </is>
      </c>
    </row>
    <row r="2">
      <c r="A2" s="4" t="inlineStr">
        <is>
          <t>Total Securities [Member]</t>
        </is>
      </c>
    </row>
    <row r="3">
      <c r="A3" s="4" t="inlineStr">
        <is>
          <t>Cash and cash equivalents</t>
        </is>
      </c>
      <c r="B3" s="6" t="n">
        <v>7824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Dec. 31, 2020</t>
        </is>
      </c>
    </row>
    <row r="2">
      <c r="A2" s="3" t="inlineStr">
        <is>
          <t>Inventories</t>
        </is>
      </c>
    </row>
    <row r="3">
      <c r="A3" s="4" t="inlineStr">
        <is>
          <t>Raw Materials</t>
        </is>
      </c>
      <c r="B3" s="6" t="n">
        <v>615618</v>
      </c>
      <c r="C3" s="6" t="n">
        <v>325251</v>
      </c>
    </row>
    <row r="4">
      <c r="A4" s="4" t="inlineStr">
        <is>
          <t>Work-in Progress</t>
        </is>
      </c>
      <c r="B4" s="5" t="n">
        <v>155273</v>
      </c>
      <c r="C4" s="5" t="n">
        <v>129882</v>
      </c>
    </row>
    <row r="5">
      <c r="A5" s="4" t="inlineStr">
        <is>
          <t>Finished Goods</t>
        </is>
      </c>
      <c r="B5" s="5" t="n">
        <v>244895</v>
      </c>
      <c r="C5" s="5" t="n">
        <v>128479</v>
      </c>
    </row>
    <row r="6">
      <c r="A6" s="4" t="inlineStr">
        <is>
          <t>Engineering Models</t>
        </is>
      </c>
      <c r="B6" s="5" t="n">
        <v>3726</v>
      </c>
      <c r="C6" s="5" t="n">
        <v>3726</v>
      </c>
    </row>
    <row r="7">
      <c r="A7" s="4" t="inlineStr">
        <is>
          <t>Subtotal</t>
        </is>
      </c>
      <c r="B7" s="5" t="n">
        <v>1019512</v>
      </c>
      <c r="C7" s="5" t="n">
        <v>587338</v>
      </c>
    </row>
    <row r="8">
      <c r="A8" s="4" t="inlineStr">
        <is>
          <t>Less: Reserve for Obsolescence</t>
        </is>
      </c>
      <c r="B8" s="5" t="n">
        <v>-71000</v>
      </c>
      <c r="C8" s="5" t="n">
        <v>-70000</v>
      </c>
    </row>
    <row r="9">
      <c r="A9" s="4" t="inlineStr">
        <is>
          <t>Total</t>
        </is>
      </c>
      <c r="B9" s="6" t="n">
        <v>948512</v>
      </c>
      <c r="C9" s="6" t="n">
        <v>517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and Equipment</t>
        </is>
      </c>
    </row>
    <row r="3">
      <c r="A3" s="4" t="inlineStr">
        <is>
          <t>Lab Equipment</t>
        </is>
      </c>
      <c r="B3" s="6" t="n">
        <v>1811486</v>
      </c>
      <c r="C3" s="6" t="n">
        <v>865414</v>
      </c>
    </row>
    <row r="4">
      <c r="A4" s="4" t="inlineStr">
        <is>
          <t>Manufacturing Equipment</t>
        </is>
      </c>
      <c r="B4" s="5" t="n">
        <v>25000</v>
      </c>
      <c r="C4" s="5" t="n">
        <v>25000</v>
      </c>
    </row>
    <row r="5">
      <c r="A5" s="4" t="inlineStr">
        <is>
          <t>Automobiles</t>
        </is>
      </c>
      <c r="B5" s="5" t="n">
        <v>7335</v>
      </c>
      <c r="C5" s="5" t="n">
        <v>19527</v>
      </c>
    </row>
    <row r="6">
      <c r="A6" s="4" t="inlineStr">
        <is>
          <t>Furniture and Fixtures</t>
        </is>
      </c>
      <c r="B6" s="5" t="n">
        <v>38217</v>
      </c>
      <c r="C6" s="5" t="n">
        <v>36165</v>
      </c>
    </row>
    <row r="7">
      <c r="A7" s="4" t="inlineStr">
        <is>
          <t>Subtotal</t>
        </is>
      </c>
      <c r="B7" s="5" t="n">
        <v>1882038</v>
      </c>
      <c r="C7" s="5" t="n">
        <v>946106</v>
      </c>
    </row>
    <row r="8">
      <c r="A8" s="4" t="inlineStr">
        <is>
          <t>Less: Accumulated Depreciation</t>
        </is>
      </c>
      <c r="B8" s="5" t="n">
        <v>-715449</v>
      </c>
      <c r="C8" s="5" t="n">
        <v>-656855</v>
      </c>
    </row>
    <row r="9">
      <c r="A9" s="4" t="inlineStr">
        <is>
          <t>Total</t>
        </is>
      </c>
      <c r="B9" s="6" t="n">
        <v>1166589</v>
      </c>
      <c r="C9" s="6" t="n">
        <v>289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t>
        </is>
      </c>
      <c r="B4" s="6" t="n">
        <v>1056596</v>
      </c>
      <c r="C4" s="6" t="n">
        <v>1150732</v>
      </c>
      <c r="D4" s="6" t="n">
        <v>2553982</v>
      </c>
      <c r="E4" s="6" t="n">
        <v>2567379</v>
      </c>
    </row>
    <row r="5">
      <c r="A5" s="4" t="inlineStr">
        <is>
          <t>Cost of goods sold</t>
        </is>
      </c>
      <c r="B5" s="5" t="n">
        <v>742983</v>
      </c>
      <c r="C5" s="5" t="n">
        <v>630486</v>
      </c>
      <c r="D5" s="5" t="n">
        <v>1840764</v>
      </c>
      <c r="E5" s="5" t="n">
        <v>1581831</v>
      </c>
    </row>
    <row r="6">
      <c r="A6" s="4" t="inlineStr">
        <is>
          <t>Gross Profit</t>
        </is>
      </c>
      <c r="B6" s="5" t="n">
        <v>313613</v>
      </c>
      <c r="C6" s="5" t="n">
        <v>520246</v>
      </c>
      <c r="D6" s="5" t="n">
        <v>713218</v>
      </c>
      <c r="E6" s="5" t="n">
        <v>985548</v>
      </c>
    </row>
    <row r="7">
      <c r="A7" s="4" t="inlineStr">
        <is>
          <t>Selling, general and administrative expense</t>
        </is>
      </c>
      <c r="B7" s="5" t="n">
        <v>850329</v>
      </c>
      <c r="C7" s="5" t="n">
        <v>475248</v>
      </c>
      <c r="D7" s="5" t="n">
        <v>2802434</v>
      </c>
      <c r="E7" s="5" t="n">
        <v>1456266</v>
      </c>
    </row>
    <row r="8">
      <c r="A8" s="4" t="inlineStr">
        <is>
          <t>Income (Loss) From Operations</t>
        </is>
      </c>
      <c r="B8" s="5" t="n">
        <v>-536716</v>
      </c>
      <c r="C8" s="5" t="n">
        <v>44998</v>
      </c>
      <c r="D8" s="5" t="n">
        <v>-2089216</v>
      </c>
      <c r="E8" s="5" t="n">
        <v>-470718</v>
      </c>
    </row>
    <row r="9">
      <c r="A9" s="3" t="inlineStr">
        <is>
          <t>Other Income (Expenses)</t>
        </is>
      </c>
    </row>
    <row r="10">
      <c r="A10" s="4" t="inlineStr">
        <is>
          <t>Gain on extinguishment of debt</t>
        </is>
      </c>
      <c r="B10" s="5" t="n">
        <v>0</v>
      </c>
      <c r="C10" s="5" t="n">
        <v>0</v>
      </c>
      <c r="D10" s="5" t="n">
        <v>232200</v>
      </c>
      <c r="E10" s="5" t="n">
        <v>0</v>
      </c>
    </row>
    <row r="11">
      <c r="A11" s="4" t="inlineStr">
        <is>
          <t>Other income</t>
        </is>
      </c>
      <c r="B11" s="5" t="n">
        <v>11520</v>
      </c>
      <c r="C11" s="5" t="n">
        <v>0</v>
      </c>
      <c r="D11" s="5" t="n">
        <v>11520</v>
      </c>
      <c r="E11" s="5" t="n">
        <v>0</v>
      </c>
    </row>
    <row r="12">
      <c r="A12" s="4" t="inlineStr">
        <is>
          <t>Unrealized gain (loss) on investments</t>
        </is>
      </c>
      <c r="B12" s="5" t="n">
        <v>-63807</v>
      </c>
      <c r="C12" s="5" t="n">
        <v>0</v>
      </c>
      <c r="D12" s="5" t="n">
        <v>-63135</v>
      </c>
      <c r="E12" s="5" t="n">
        <v>0</v>
      </c>
    </row>
    <row r="13">
      <c r="A13" s="4" t="inlineStr">
        <is>
          <t>Interest expense, net</t>
        </is>
      </c>
      <c r="B13" s="5" t="n">
        <v>-3842</v>
      </c>
      <c r="C13" s="5" t="n">
        <v>-27988</v>
      </c>
      <c r="D13" s="5" t="n">
        <v>-36840</v>
      </c>
      <c r="E13" s="5" t="n">
        <v>-78501</v>
      </c>
    </row>
    <row r="14">
      <c r="A14" s="4" t="inlineStr">
        <is>
          <t>Total other income (expense)</t>
        </is>
      </c>
      <c r="B14" s="5" t="n">
        <v>-56129</v>
      </c>
      <c r="C14" s="5" t="n">
        <v>-27988</v>
      </c>
      <c r="D14" s="5" t="n">
        <v>143745</v>
      </c>
      <c r="E14" s="5" t="n">
        <v>-78501</v>
      </c>
    </row>
    <row r="15">
      <c r="A15" s="4" t="inlineStr">
        <is>
          <t>Income (Loss) Before Income Taxes</t>
        </is>
      </c>
      <c r="B15" s="5" t="n">
        <v>-592845</v>
      </c>
      <c r="C15" s="5" t="n">
        <v>17010</v>
      </c>
      <c r="D15" s="5" t="n">
        <v>-1945471</v>
      </c>
      <c r="E15" s="5" t="n">
        <v>-549219</v>
      </c>
    </row>
    <row r="16">
      <c r="A16" s="4" t="inlineStr">
        <is>
          <t>Provision For Income Taxes</t>
        </is>
      </c>
      <c r="B16" s="5" t="n">
        <v>0</v>
      </c>
      <c r="C16" s="5" t="n">
        <v>0</v>
      </c>
      <c r="D16" s="5" t="n">
        <v>0</v>
      </c>
      <c r="E16" s="5" t="n">
        <v>0</v>
      </c>
    </row>
    <row r="17">
      <c r="A17" s="4" t="inlineStr">
        <is>
          <t>Net Income (Loss)</t>
        </is>
      </c>
      <c r="B17" s="6" t="n">
        <v>-592845</v>
      </c>
      <c r="C17" s="6" t="n">
        <v>17010</v>
      </c>
      <c r="D17" s="6" t="n">
        <v>-1945471</v>
      </c>
      <c r="E17" s="6" t="n">
        <v>-549219</v>
      </c>
    </row>
    <row r="18">
      <c r="A18" s="3" t="inlineStr">
        <is>
          <t>Net Income (Loss) Per Share;</t>
        </is>
      </c>
    </row>
    <row r="19">
      <c r="A19" s="4" t="inlineStr">
        <is>
          <t>Basic</t>
        </is>
      </c>
      <c r="B19" s="8" t="n">
        <v>-0.06</v>
      </c>
      <c r="C19" s="8" t="n">
        <v>0.01</v>
      </c>
      <c r="D19" s="8" t="n">
        <v>-0.25</v>
      </c>
      <c r="E19" s="8" t="n">
        <v>-0.22</v>
      </c>
    </row>
    <row r="20">
      <c r="A20" s="4" t="inlineStr">
        <is>
          <t>Diluted</t>
        </is>
      </c>
      <c r="B20" s="8" t="n">
        <v>-0.06</v>
      </c>
      <c r="C20" s="6" t="n">
        <v>0</v>
      </c>
      <c r="D20" s="8" t="n">
        <v>-0.25</v>
      </c>
      <c r="E20" s="8" t="n">
        <v>-0.22</v>
      </c>
    </row>
    <row r="21">
      <c r="A21" s="3" t="inlineStr">
        <is>
          <t>Weighted Average Shares Outstanding;</t>
        </is>
      </c>
    </row>
    <row r="22">
      <c r="A22" s="4" t="inlineStr">
        <is>
          <t>Weighted Average Shares Outstanding; Basic</t>
        </is>
      </c>
      <c r="B22" s="5" t="n">
        <v>9343671</v>
      </c>
      <c r="C22" s="5" t="n">
        <v>2548212</v>
      </c>
      <c r="D22" s="5" t="n">
        <v>7939008</v>
      </c>
      <c r="E22" s="5" t="n">
        <v>2500789</v>
      </c>
    </row>
    <row r="23">
      <c r="A23" s="4" t="inlineStr">
        <is>
          <t>Weighted Average Shares Outstanding; Diluted</t>
        </is>
      </c>
      <c r="B23" s="5" t="n">
        <v>9343671</v>
      </c>
      <c r="C23" s="5" t="n">
        <v>4553212</v>
      </c>
      <c r="D23" s="5" t="n">
        <v>7939008</v>
      </c>
      <c r="E23" s="5" t="n">
        <v>2500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and Equipment</t>
        </is>
      </c>
    </row>
    <row r="4">
      <c r="A4" s="4" t="inlineStr">
        <is>
          <t>Depreciation expense</t>
        </is>
      </c>
      <c r="B4" s="6" t="n">
        <v>63597</v>
      </c>
      <c r="C4" s="6" t="n">
        <v>368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9 Months Ended</t>
        </is>
      </c>
    </row>
    <row r="2">
      <c r="B2" s="2" t="inlineStr">
        <is>
          <t>Sep. 30, 2021</t>
        </is>
      </c>
      <c r="C2" s="2" t="inlineStr">
        <is>
          <t>Dec. 31, 2020</t>
        </is>
      </c>
    </row>
    <row r="3">
      <c r="A3" s="4" t="inlineStr">
        <is>
          <t>Net</t>
        </is>
      </c>
      <c r="B3" s="6" t="n">
        <v>601511</v>
      </c>
      <c r="C3" s="6" t="n">
        <v>632209</v>
      </c>
    </row>
    <row r="4">
      <c r="A4" s="4" t="inlineStr">
        <is>
          <t>Total [Member]</t>
        </is>
      </c>
    </row>
    <row r="5">
      <c r="A5" s="4" t="inlineStr">
        <is>
          <t>Gross Carrying amount</t>
        </is>
      </c>
      <c r="B5" s="5" t="n">
        <v>685864</v>
      </c>
    </row>
    <row r="6">
      <c r="A6" s="4" t="inlineStr">
        <is>
          <t>Accumulated Amortization</t>
        </is>
      </c>
      <c r="B6" s="5" t="n">
        <v>84353</v>
      </c>
    </row>
    <row r="7">
      <c r="A7" s="4" t="inlineStr">
        <is>
          <t>Net</t>
        </is>
      </c>
      <c r="B7" s="5" t="n">
        <v>601511</v>
      </c>
    </row>
    <row r="8">
      <c r="A8" s="4" t="inlineStr">
        <is>
          <t>Trade Name [Member]</t>
        </is>
      </c>
    </row>
    <row r="9">
      <c r="A9" s="4" t="inlineStr">
        <is>
          <t>Gross Carrying amount</t>
        </is>
      </c>
      <c r="B9" s="5" t="n">
        <v>70233</v>
      </c>
    </row>
    <row r="10">
      <c r="A10" s="4" t="inlineStr">
        <is>
          <t>Accumulated Amortization</t>
        </is>
      </c>
      <c r="B10" s="5" t="n">
        <v>0</v>
      </c>
    </row>
    <row r="11">
      <c r="A11" s="4" t="inlineStr">
        <is>
          <t>Net</t>
        </is>
      </c>
      <c r="B11" s="6" t="n">
        <v>70233</v>
      </c>
    </row>
    <row r="12">
      <c r="A12" s="4" t="inlineStr">
        <is>
          <t>Weighted Average Life</t>
        </is>
      </c>
      <c r="B12" s="4" t="inlineStr">
        <is>
          <t>Indefinite</t>
        </is>
      </c>
    </row>
    <row r="13">
      <c r="A13" s="4" t="inlineStr">
        <is>
          <t>Customer Relationships [Member]</t>
        </is>
      </c>
    </row>
    <row r="14">
      <c r="A14" s="4" t="inlineStr">
        <is>
          <t>Gross Carrying amount</t>
        </is>
      </c>
      <c r="B14" s="6" t="n">
        <v>412860</v>
      </c>
    </row>
    <row r="15">
      <c r="A15" s="4" t="inlineStr">
        <is>
          <t>Accumulated Amortization</t>
        </is>
      </c>
      <c r="B15" s="5" t="n">
        <v>56481</v>
      </c>
    </row>
    <row r="16">
      <c r="A16" s="4" t="inlineStr">
        <is>
          <t>Net</t>
        </is>
      </c>
      <c r="B16" s="6" t="n">
        <v>356379</v>
      </c>
    </row>
    <row r="17">
      <c r="A17" s="4" t="inlineStr">
        <is>
          <t>Weighted Average Life</t>
        </is>
      </c>
      <c r="B17" s="4" t="inlineStr">
        <is>
          <t>13 years</t>
        </is>
      </c>
    </row>
    <row r="18">
      <c r="A18" s="4" t="inlineStr">
        <is>
          <t>Intellectual Property [Member]</t>
        </is>
      </c>
    </row>
    <row r="19">
      <c r="A19" s="4" t="inlineStr">
        <is>
          <t>Gross Carrying amount</t>
        </is>
      </c>
      <c r="B19" s="6" t="n">
        <v>202771</v>
      </c>
    </row>
    <row r="20">
      <c r="A20" s="4" t="inlineStr">
        <is>
          <t>Accumulated Amortization</t>
        </is>
      </c>
      <c r="B20" s="5" t="n">
        <v>27872</v>
      </c>
    </row>
    <row r="21">
      <c r="A21" s="4" t="inlineStr">
        <is>
          <t>Net</t>
        </is>
      </c>
      <c r="B21" s="6" t="n">
        <v>174899</v>
      </c>
    </row>
    <row r="22">
      <c r="A22" s="4" t="inlineStr">
        <is>
          <t>Weighted Average Life</t>
        </is>
      </c>
      <c r="B22" s="4" t="inlineStr">
        <is>
          <t>1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tangible Assets (Details 1)</t>
        </is>
      </c>
      <c r="B1" s="2" t="inlineStr">
        <is>
          <t>Sep. 30, 2021USD ($)</t>
        </is>
      </c>
    </row>
    <row r="2">
      <c r="A2" s="3" t="inlineStr">
        <is>
          <t>Annual amortization of intangible assets are as follows:</t>
        </is>
      </c>
    </row>
    <row r="3">
      <c r="A3" s="4" t="inlineStr">
        <is>
          <t>2021</t>
        </is>
      </c>
      <c r="B3" s="6" t="n">
        <v>10344</v>
      </c>
    </row>
    <row r="4">
      <c r="A4" s="4" t="inlineStr">
        <is>
          <t>2022</t>
        </is>
      </c>
      <c r="B4" s="5" t="n">
        <v>41042</v>
      </c>
    </row>
    <row r="5">
      <c r="A5" s="4" t="inlineStr">
        <is>
          <t>2023</t>
        </is>
      </c>
      <c r="B5" s="5" t="n">
        <v>41042</v>
      </c>
    </row>
    <row r="6">
      <c r="A6" s="4" t="inlineStr">
        <is>
          <t>2024</t>
        </is>
      </c>
      <c r="B6" s="5" t="n">
        <v>41042</v>
      </c>
    </row>
    <row r="7">
      <c r="A7" s="4" t="inlineStr">
        <is>
          <t>2025</t>
        </is>
      </c>
      <c r="B7" s="5" t="n">
        <v>41042</v>
      </c>
    </row>
    <row r="8">
      <c r="A8" s="4" t="inlineStr">
        <is>
          <t>Thereafter</t>
        </is>
      </c>
      <c r="B8" s="5" t="n">
        <v>356766</v>
      </c>
    </row>
    <row r="9">
      <c r="A9" s="4" t="inlineStr">
        <is>
          <t>Net</t>
        </is>
      </c>
      <c r="B9" s="6" t="n">
        <v>531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9 Months Ended</t>
        </is>
      </c>
    </row>
    <row r="2">
      <c r="B2" s="2" t="inlineStr">
        <is>
          <t>Sep. 30, 2021</t>
        </is>
      </c>
      <c r="C2" s="2" t="inlineStr">
        <is>
          <t>Sep. 30, 2020</t>
        </is>
      </c>
      <c r="D2" s="2" t="inlineStr">
        <is>
          <t>Dec. 31, 2020</t>
        </is>
      </c>
    </row>
    <row r="3">
      <c r="A3" s="3" t="inlineStr">
        <is>
          <t>Intangible Assets</t>
        </is>
      </c>
    </row>
    <row r="4">
      <c r="A4" s="4" t="inlineStr">
        <is>
          <t>Goodwill</t>
        </is>
      </c>
      <c r="B4" s="6" t="n">
        <v>120136</v>
      </c>
      <c r="D4" s="6" t="n">
        <v>120136</v>
      </c>
    </row>
    <row r="5">
      <c r="A5" s="4" t="inlineStr">
        <is>
          <t>Amortization expenses</t>
        </is>
      </c>
      <c r="B5" s="6" t="n">
        <v>30698</v>
      </c>
      <c r="C5" s="6" t="n">
        <v>308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st-Method Investment (Details Narrative) - SN2N, LLC [Member] - USD ($)</t>
        </is>
      </c>
      <c r="B1" s="2" t="inlineStr">
        <is>
          <t>Jun. 10, 2021</t>
        </is>
      </c>
      <c r="C1" s="2" t="inlineStr">
        <is>
          <t>Sep. 30, 2021</t>
        </is>
      </c>
    </row>
    <row r="2">
      <c r="A2" s="4" t="inlineStr">
        <is>
          <t>Aggregate purchase price for membership interest</t>
        </is>
      </c>
      <c r="B2" s="6" t="n">
        <v>350000</v>
      </c>
    </row>
    <row r="3">
      <c r="A3" s="4" t="inlineStr">
        <is>
          <t>Membership interest purchase agreement description</t>
        </is>
      </c>
      <c r="B3" s="4" t="inlineStr">
        <is>
          <t>Each tranche represents a 5% membership interest, and in aggregate a 20% membership interest</t>
        </is>
      </c>
    </row>
    <row r="4">
      <c r="A4" s="4" t="inlineStr">
        <is>
          <t>Investment</t>
        </is>
      </c>
      <c r="C4" s="6" t="n">
        <v>250000</v>
      </c>
    </row>
    <row r="5">
      <c r="A5" s="4" t="inlineStr">
        <is>
          <t>Membership interest percentage</t>
        </is>
      </c>
      <c r="C5" s="4" t="inlineStr">
        <is>
          <t>1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7" customWidth="1" min="2" max="2"/>
    <col width="15" customWidth="1" min="3" max="3"/>
    <col width="14" customWidth="1" min="4" max="4"/>
    <col width="14" customWidth="1" min="5" max="5"/>
  </cols>
  <sheetData>
    <row r="1">
      <c r="A1" s="1" t="inlineStr">
        <is>
          <t>Line of Credit (Details Narrative) - USD ($)</t>
        </is>
      </c>
      <c r="B1" s="2" t="inlineStr">
        <is>
          <t>1 Months Ended</t>
        </is>
      </c>
      <c r="C1" s="2" t="inlineStr">
        <is>
          <t>9 Months Ended</t>
        </is>
      </c>
    </row>
    <row r="2">
      <c r="B2" s="2" t="inlineStr">
        <is>
          <t>Nov. 20, 2020</t>
        </is>
      </c>
      <c r="C2" s="2" t="inlineStr">
        <is>
          <t>Sep. 30, 2021</t>
        </is>
      </c>
      <c r="D2" s="2" t="inlineStr">
        <is>
          <t>Sep. 30, 2020</t>
        </is>
      </c>
      <c r="E2" s="2" t="inlineStr">
        <is>
          <t>Dec. 31, 2020</t>
        </is>
      </c>
    </row>
    <row r="3">
      <c r="A3" s="4" t="inlineStr">
        <is>
          <t>Line of credit, outstanding balance</t>
        </is>
      </c>
      <c r="C3" s="6" t="n">
        <v>0</v>
      </c>
      <c r="E3" s="6" t="n">
        <v>200000</v>
      </c>
    </row>
    <row r="4">
      <c r="A4" s="4" t="inlineStr">
        <is>
          <t>Accounts Receivable [Member]</t>
        </is>
      </c>
    </row>
    <row r="5">
      <c r="A5" s="4" t="inlineStr">
        <is>
          <t>Borrowing base, percentage</t>
        </is>
      </c>
      <c r="B5" s="4" t="inlineStr">
        <is>
          <t>75</t>
        </is>
      </c>
    </row>
    <row r="6">
      <c r="A6" s="4" t="inlineStr">
        <is>
          <t>Inventory [Member]</t>
        </is>
      </c>
    </row>
    <row r="7">
      <c r="A7" s="4" t="inlineStr">
        <is>
          <t>Borrowing base, percentage</t>
        </is>
      </c>
      <c r="B7" s="4" t="inlineStr">
        <is>
          <t>50</t>
        </is>
      </c>
    </row>
    <row r="8">
      <c r="A8" s="4" t="inlineStr">
        <is>
          <t>Specialty Microwave Corp. [Member]</t>
        </is>
      </c>
    </row>
    <row r="9">
      <c r="A9" s="4" t="inlineStr">
        <is>
          <t>Cash payment</t>
        </is>
      </c>
      <c r="C9" s="5" t="n">
        <v>232000</v>
      </c>
      <c r="D9" s="6" t="n">
        <v>100000</v>
      </c>
    </row>
    <row r="10">
      <c r="A10" s="4" t="inlineStr">
        <is>
          <t>Line of credit facility</t>
        </is>
      </c>
      <c r="B10" s="6" t="n">
        <v>750000</v>
      </c>
    </row>
    <row r="11">
      <c r="A11" s="4" t="inlineStr">
        <is>
          <t>Line of credit, maturity date</t>
        </is>
      </c>
      <c r="B11" s="4" t="inlineStr">
        <is>
          <t>November 1, 2021</t>
        </is>
      </c>
    </row>
    <row r="12">
      <c r="A12" s="4" t="inlineStr">
        <is>
          <t>Line of credit, outstanding balance</t>
        </is>
      </c>
      <c r="C12" s="6" t="n">
        <v>0</v>
      </c>
      <c r="E12" s="6" t="n">
        <v>2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Sep. 30, 2021</t>
        </is>
      </c>
      <c r="C1" s="2" t="inlineStr">
        <is>
          <t>Dec. 31, 2020</t>
        </is>
      </c>
    </row>
    <row r="2">
      <c r="A2" s="3" t="inlineStr">
        <is>
          <t>Operating leases Assets</t>
        </is>
      </c>
    </row>
    <row r="3">
      <c r="A3" s="4" t="inlineStr">
        <is>
          <t>ROU operating lease assets</t>
        </is>
      </c>
      <c r="B3" s="6" t="n">
        <v>278878</v>
      </c>
      <c r="C3" s="6" t="n">
        <v>347156</v>
      </c>
    </row>
    <row r="4">
      <c r="A4" s="3" t="inlineStr">
        <is>
          <t>Liabilities</t>
        </is>
      </c>
    </row>
    <row r="5">
      <c r="A5" s="4" t="inlineStr">
        <is>
          <t>Current portion of operating lease</t>
        </is>
      </c>
      <c r="B5" s="5" t="n">
        <v>88986</v>
      </c>
      <c r="C5" s="5" t="n">
        <v>87930</v>
      </c>
    </row>
    <row r="6">
      <c r="A6" s="4" t="inlineStr">
        <is>
          <t>Operating lease, net of current portion</t>
        </is>
      </c>
      <c r="B6" s="5" t="n">
        <v>199302</v>
      </c>
      <c r="C6" s="5" t="n">
        <v>267050</v>
      </c>
    </row>
    <row r="7">
      <c r="A7" s="4" t="inlineStr">
        <is>
          <t>Total operating lease liabilities</t>
        </is>
      </c>
      <c r="B7" s="5" t="n">
        <v>288288</v>
      </c>
    </row>
    <row r="8">
      <c r="A8" s="3" t="inlineStr">
        <is>
          <t>Finance leases Assets</t>
        </is>
      </c>
    </row>
    <row r="9">
      <c r="A9" s="4" t="inlineStr">
        <is>
          <t>Property and equipment, gross</t>
        </is>
      </c>
      <c r="B9" s="5" t="n">
        <v>157184</v>
      </c>
    </row>
    <row r="10">
      <c r="A10" s="4" t="inlineStr">
        <is>
          <t>Accumulated depreciation</t>
        </is>
      </c>
      <c r="B10" s="5" t="n">
        <v>-72978</v>
      </c>
    </row>
    <row r="11">
      <c r="A11" s="4" t="inlineStr">
        <is>
          <t>Property and equipment, net</t>
        </is>
      </c>
      <c r="B11" s="5" t="n">
        <v>84206</v>
      </c>
    </row>
    <row r="12">
      <c r="A12" s="4" t="inlineStr">
        <is>
          <t>Current portion of financing lease</t>
        </is>
      </c>
      <c r="B12" s="5" t="n">
        <v>33280</v>
      </c>
      <c r="C12" s="6" t="n">
        <v>32084</v>
      </c>
    </row>
    <row r="13">
      <c r="A13" s="4" t="inlineStr">
        <is>
          <t>Finance lease, net of current portion</t>
        </is>
      </c>
      <c r="B13" s="5" t="n">
        <v>26047</v>
      </c>
    </row>
    <row r="14">
      <c r="A14" s="4" t="inlineStr">
        <is>
          <t>Total operating lease liabilities</t>
        </is>
      </c>
      <c r="B14" s="6" t="n">
        <v>59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Lease (Details 1)</t>
        </is>
      </c>
      <c r="B1" s="2" t="inlineStr">
        <is>
          <t>9 Months Ended</t>
        </is>
      </c>
    </row>
    <row r="2">
      <c r="B2" s="2" t="inlineStr">
        <is>
          <t>Sep. 30, 2021</t>
        </is>
      </c>
    </row>
    <row r="3">
      <c r="A3" s="3" t="inlineStr">
        <is>
          <t>Weighted average remaining lease term (years)</t>
        </is>
      </c>
    </row>
    <row r="4">
      <c r="A4" s="4" t="inlineStr">
        <is>
          <t>Operating leases</t>
        </is>
      </c>
      <c r="B4" s="4" t="inlineStr">
        <is>
          <t>3 years</t>
        </is>
      </c>
    </row>
    <row r="5">
      <c r="A5" s="4" t="inlineStr">
        <is>
          <t>Finance leases</t>
        </is>
      </c>
      <c r="B5" s="4" t="inlineStr">
        <is>
          <t>1 year 9 months</t>
        </is>
      </c>
    </row>
    <row r="6">
      <c r="A6" s="3" t="inlineStr">
        <is>
          <t>Weighted average discount rate</t>
        </is>
      </c>
    </row>
    <row r="7">
      <c r="A7" s="4" t="inlineStr">
        <is>
          <t>Operating leases</t>
        </is>
      </c>
      <c r="B7" s="4" t="inlineStr">
        <is>
          <t>5.96</t>
        </is>
      </c>
    </row>
    <row r="8">
      <c r="A8" s="4" t="inlineStr">
        <is>
          <t>Finance leases</t>
        </is>
      </c>
      <c r="B8" s="4" t="inlineStr">
        <is>
          <t>4.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Lease (Details 2) - Finance lease [Member]</t>
        </is>
      </c>
      <c r="B1" s="2" t="inlineStr">
        <is>
          <t>Sep. 30, 2021USD ($)</t>
        </is>
      </c>
    </row>
    <row r="2">
      <c r="A2" s="4" t="inlineStr">
        <is>
          <t>2021</t>
        </is>
      </c>
      <c r="B2" s="6" t="n">
        <v>9445</v>
      </c>
    </row>
    <row r="3">
      <c r="A3" s="4" t="inlineStr">
        <is>
          <t>2022</t>
        </is>
      </c>
      <c r="B3" s="5" t="n">
        <v>37778</v>
      </c>
    </row>
    <row r="4">
      <c r="A4" s="4" t="inlineStr">
        <is>
          <t>2023</t>
        </is>
      </c>
      <c r="B4" s="5" t="n">
        <v>18889</v>
      </c>
    </row>
    <row r="5">
      <c r="A5" s="4" t="inlineStr">
        <is>
          <t>Total lease payments</t>
        </is>
      </c>
      <c r="B5" s="5" t="n">
        <v>66112</v>
      </c>
    </row>
    <row r="6">
      <c r="A6" s="4" t="inlineStr">
        <is>
          <t>Less imputed interest</t>
        </is>
      </c>
      <c r="B6" s="5" t="n">
        <v>-2695</v>
      </c>
    </row>
    <row r="7">
      <c r="A7" s="4" t="inlineStr">
        <is>
          <t>Less sales tax</t>
        </is>
      </c>
      <c r="B7" s="5" t="n">
        <v>-4090</v>
      </c>
    </row>
    <row r="8">
      <c r="A8" s="4" t="inlineStr">
        <is>
          <t>Total lease obligations</t>
        </is>
      </c>
      <c r="B8" s="5" t="n">
        <v>59327</v>
      </c>
    </row>
    <row r="9">
      <c r="A9" s="4" t="inlineStr">
        <is>
          <t>Less current obligations</t>
        </is>
      </c>
      <c r="B9" s="5" t="n">
        <v>-33280</v>
      </c>
    </row>
    <row r="10">
      <c r="A10" s="4" t="inlineStr">
        <is>
          <t>Long-term lease obligations</t>
        </is>
      </c>
      <c r="B10" s="6" t="n">
        <v>26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3) - USD ($)</t>
        </is>
      </c>
      <c r="B1" s="2" t="inlineStr">
        <is>
          <t>Sep. 30, 2021</t>
        </is>
      </c>
      <c r="C1" s="2" t="inlineStr">
        <is>
          <t>Dec. 31, 2020</t>
        </is>
      </c>
    </row>
    <row r="2">
      <c r="A2" s="4" t="inlineStr">
        <is>
          <t>Total lease obligations</t>
        </is>
      </c>
      <c r="B2" s="6" t="n">
        <v>288288</v>
      </c>
    </row>
    <row r="3">
      <c r="A3" s="4" t="inlineStr">
        <is>
          <t>Long-term lease obligations</t>
        </is>
      </c>
      <c r="B3" s="5" t="n">
        <v>199302</v>
      </c>
      <c r="C3" s="6" t="n">
        <v>267050</v>
      </c>
    </row>
    <row r="4">
      <c r="A4" s="4" t="inlineStr">
        <is>
          <t>Operating lease [Member]</t>
        </is>
      </c>
    </row>
    <row r="5">
      <c r="A5" s="4" t="inlineStr">
        <is>
          <t>2021</t>
        </is>
      </c>
      <c r="B5" s="5" t="n">
        <v>25428</v>
      </c>
    </row>
    <row r="6">
      <c r="A6" s="4" t="inlineStr">
        <is>
          <t>2022</t>
        </is>
      </c>
      <c r="B6" s="5" t="n">
        <v>104497</v>
      </c>
    </row>
    <row r="7">
      <c r="A7" s="4" t="inlineStr">
        <is>
          <t>2023</t>
        </is>
      </c>
      <c r="B7" s="5" t="n">
        <v>102741</v>
      </c>
    </row>
    <row r="8">
      <c r="A8" s="4" t="inlineStr">
        <is>
          <t>2024</t>
        </is>
      </c>
      <c r="B8" s="5" t="n">
        <v>79948</v>
      </c>
    </row>
    <row r="9">
      <c r="A9" s="4" t="inlineStr">
        <is>
          <t>2025</t>
        </is>
      </c>
      <c r="B9" s="5" t="n">
        <v>3645</v>
      </c>
    </row>
    <row r="10">
      <c r="A10" s="4" t="inlineStr">
        <is>
          <t>Total lease payments</t>
        </is>
      </c>
      <c r="B10" s="5" t="n">
        <v>316259</v>
      </c>
    </row>
    <row r="11">
      <c r="A11" s="4" t="inlineStr">
        <is>
          <t>Less imputed interest</t>
        </is>
      </c>
      <c r="B11" s="5" t="n">
        <v>-27971</v>
      </c>
    </row>
    <row r="12">
      <c r="A12" s="4" t="inlineStr">
        <is>
          <t>Total lease obligations</t>
        </is>
      </c>
      <c r="B12" s="5" t="n">
        <v>288288</v>
      </c>
    </row>
    <row r="13">
      <c r="A13" s="4" t="inlineStr">
        <is>
          <t>Less current obligations</t>
        </is>
      </c>
      <c r="B13" s="5" t="n">
        <v>-88986</v>
      </c>
    </row>
    <row r="14">
      <c r="A14" s="4" t="inlineStr">
        <is>
          <t>Long-term lease obligations</t>
        </is>
      </c>
      <c r="B14" s="6" t="n">
        <v>199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7" customWidth="1" min="5" max="5"/>
    <col width="40" customWidth="1" min="6" max="6"/>
    <col width="47" customWidth="1" min="7" max="7"/>
  </cols>
  <sheetData>
    <row r="1">
      <c r="A1" s="1" t="inlineStr">
        <is>
          <t>Condensed Consolidated Statements of Stockholders' Equity (Unaudited) - USD ($)</t>
        </is>
      </c>
      <c r="B1" s="2" t="inlineStr">
        <is>
          <t>Total</t>
        </is>
      </c>
      <c r="C1" s="2" t="inlineStr">
        <is>
          <t>Common Stock</t>
        </is>
      </c>
      <c r="D1" s="2" t="inlineStr">
        <is>
          <t>Common Stock Payable</t>
        </is>
      </c>
      <c r="E1" s="2" t="inlineStr">
        <is>
          <t>Additional Paid-In Capital</t>
        </is>
      </c>
      <c r="F1" s="2" t="inlineStr">
        <is>
          <t>Retained Earnings (Accumulated Deficit)</t>
        </is>
      </c>
      <c r="G1" s="2" t="inlineStr">
        <is>
          <t>Series A Convertible Preferred Shares [Member]</t>
        </is>
      </c>
    </row>
    <row r="2">
      <c r="A2" s="4" t="inlineStr">
        <is>
          <t>Balance, shares at Dec. 31, 2019</t>
        </is>
      </c>
      <c r="C2" s="5" t="n">
        <v>2454316</v>
      </c>
      <c r="G2" s="5" t="n">
        <v>1000</v>
      </c>
    </row>
    <row r="3">
      <c r="A3" s="4" t="inlineStr">
        <is>
          <t>Balance, amount at Dec. 31, 2019</t>
        </is>
      </c>
      <c r="B3" s="6" t="n">
        <v>1093673</v>
      </c>
      <c r="C3" s="6" t="n">
        <v>2455</v>
      </c>
      <c r="D3" s="6" t="n">
        <v>24480</v>
      </c>
      <c r="E3" s="6" t="n">
        <v>1909550</v>
      </c>
      <c r="F3" s="6" t="n">
        <v>-842813</v>
      </c>
      <c r="G3" s="6" t="n">
        <v>1</v>
      </c>
    </row>
    <row r="4">
      <c r="A4" s="4" t="inlineStr">
        <is>
          <t>Common Stock issued for common stock payable, shares</t>
        </is>
      </c>
      <c r="C4" s="5" t="n">
        <v>22500</v>
      </c>
    </row>
    <row r="5">
      <c r="A5" s="4" t="inlineStr">
        <is>
          <t>Common Stock issued for common stock payable, amount</t>
        </is>
      </c>
      <c r="B5" s="5" t="n">
        <v>0</v>
      </c>
      <c r="C5" s="6" t="n">
        <v>22</v>
      </c>
      <c r="D5" s="5" t="n">
        <v>-24480</v>
      </c>
      <c r="E5" s="5" t="n">
        <v>24458</v>
      </c>
      <c r="F5" s="5" t="n">
        <v>0</v>
      </c>
      <c r="G5" s="5" t="n">
        <v>0</v>
      </c>
    </row>
    <row r="6">
      <c r="A6" s="4" t="inlineStr">
        <is>
          <t>Stock based compensation</t>
        </is>
      </c>
      <c r="B6" s="5" t="n">
        <v>38928</v>
      </c>
      <c r="C6" s="6" t="n">
        <v>0</v>
      </c>
      <c r="D6" s="5" t="n">
        <v>0</v>
      </c>
      <c r="E6" s="5" t="n">
        <v>38928</v>
      </c>
      <c r="F6" s="5" t="n">
        <v>0</v>
      </c>
      <c r="G6" s="6" t="n">
        <v>0</v>
      </c>
    </row>
    <row r="7">
      <c r="A7" s="4" t="inlineStr">
        <is>
          <t>Common stock issued upon exercise of warrants, shares</t>
        </is>
      </c>
      <c r="C7" s="5" t="n">
        <v>102632</v>
      </c>
    </row>
    <row r="8">
      <c r="A8" s="4" t="inlineStr">
        <is>
          <t>Common stock issued upon exercise of warrants, amount</t>
        </is>
      </c>
      <c r="C8" s="6" t="n">
        <v>102</v>
      </c>
      <c r="E8" s="5" t="n">
        <v>-102</v>
      </c>
    </row>
    <row r="9">
      <c r="A9" s="4" t="inlineStr">
        <is>
          <t>Net loss</t>
        </is>
      </c>
      <c r="B9" s="5" t="n">
        <v>-549219</v>
      </c>
      <c r="F9" s="5" t="n">
        <v>-549219</v>
      </c>
    </row>
    <row r="10">
      <c r="A10" s="4" t="inlineStr">
        <is>
          <t>Balance, shares at Sep. 30, 2020</t>
        </is>
      </c>
      <c r="C10" s="5" t="n">
        <v>2579448</v>
      </c>
      <c r="G10" s="5" t="n">
        <v>1000</v>
      </c>
    </row>
    <row r="11">
      <c r="A11" s="4" t="inlineStr">
        <is>
          <t>Balance, amount at Sep. 30, 2020</t>
        </is>
      </c>
      <c r="B11" s="5" t="n">
        <v>583382</v>
      </c>
      <c r="C11" s="6" t="n">
        <v>2579</v>
      </c>
      <c r="D11" s="5" t="n">
        <v>0</v>
      </c>
      <c r="E11" s="5" t="n">
        <v>1972834</v>
      </c>
      <c r="F11" s="5" t="n">
        <v>-1392032</v>
      </c>
      <c r="G11" s="6" t="n">
        <v>1</v>
      </c>
    </row>
    <row r="12">
      <c r="A12" s="4" t="inlineStr">
        <is>
          <t>Balance, shares at Jun. 30, 2020</t>
        </is>
      </c>
      <c r="C12" s="5" t="n">
        <v>2454316</v>
      </c>
      <c r="G12" s="5" t="n">
        <v>1000</v>
      </c>
    </row>
    <row r="13">
      <c r="A13" s="4" t="inlineStr">
        <is>
          <t>Balance, amount at Jun. 30, 2020</t>
        </is>
      </c>
      <c r="B13" s="5" t="n">
        <v>551139</v>
      </c>
      <c r="C13" s="6" t="n">
        <v>2455</v>
      </c>
      <c r="D13" s="5" t="n">
        <v>24480</v>
      </c>
      <c r="E13" s="5" t="n">
        <v>1933245</v>
      </c>
      <c r="F13" s="5" t="n">
        <v>-1409042</v>
      </c>
      <c r="G13" s="6" t="n">
        <v>1</v>
      </c>
    </row>
    <row r="14">
      <c r="A14" s="4" t="inlineStr">
        <is>
          <t>Common Stock issued for common stock payable, shares</t>
        </is>
      </c>
      <c r="C14" s="5" t="n">
        <v>22500</v>
      </c>
    </row>
    <row r="15">
      <c r="A15" s="4" t="inlineStr">
        <is>
          <t>Common Stock issued for common stock payable, amount</t>
        </is>
      </c>
      <c r="B15" s="5" t="n">
        <v>0</v>
      </c>
      <c r="C15" s="6" t="n">
        <v>22</v>
      </c>
      <c r="D15" s="5" t="n">
        <v>-24480</v>
      </c>
      <c r="E15" s="5" t="n">
        <v>24458</v>
      </c>
      <c r="F15" s="5" t="n">
        <v>0</v>
      </c>
      <c r="G15" s="5" t="n">
        <v>0</v>
      </c>
    </row>
    <row r="16">
      <c r="A16" s="4" t="inlineStr">
        <is>
          <t>Stock based compensation</t>
        </is>
      </c>
      <c r="B16" s="5" t="n">
        <v>15233</v>
      </c>
      <c r="C16" s="6" t="n">
        <v>0</v>
      </c>
      <c r="D16" s="5" t="n">
        <v>0</v>
      </c>
      <c r="E16" s="5" t="n">
        <v>15233</v>
      </c>
      <c r="F16" s="5" t="n">
        <v>0</v>
      </c>
      <c r="G16" s="5" t="n">
        <v>0</v>
      </c>
    </row>
    <row r="17">
      <c r="A17" s="4" t="inlineStr">
        <is>
          <t>Common stock issued upon exercise of warrants, shares</t>
        </is>
      </c>
      <c r="C17" s="5" t="n">
        <v>102632</v>
      </c>
    </row>
    <row r="18">
      <c r="A18" s="4" t="inlineStr">
        <is>
          <t>Common stock issued upon exercise of warrants, amount</t>
        </is>
      </c>
      <c r="B18" s="5" t="n">
        <v>0</v>
      </c>
      <c r="C18" s="6" t="n">
        <v>102</v>
      </c>
      <c r="D18" s="5" t="n">
        <v>0</v>
      </c>
      <c r="E18" s="5" t="n">
        <v>-102</v>
      </c>
      <c r="F18" s="5" t="n">
        <v>0</v>
      </c>
      <c r="G18" s="5" t="n">
        <v>0</v>
      </c>
    </row>
    <row r="19">
      <c r="A19" s="4" t="inlineStr">
        <is>
          <t>Net loss</t>
        </is>
      </c>
      <c r="B19" s="5" t="n">
        <v>17010</v>
      </c>
      <c r="C19" s="6" t="n">
        <v>0</v>
      </c>
      <c r="D19" s="5" t="n">
        <v>0</v>
      </c>
      <c r="E19" s="5" t="n">
        <v>0</v>
      </c>
      <c r="F19" s="5" t="n">
        <v>17010</v>
      </c>
      <c r="G19" s="6" t="n">
        <v>0</v>
      </c>
    </row>
    <row r="20">
      <c r="A20" s="4" t="inlineStr">
        <is>
          <t>Balance, shares at Sep. 30, 2020</t>
        </is>
      </c>
      <c r="C20" s="5" t="n">
        <v>2579448</v>
      </c>
      <c r="G20" s="5" t="n">
        <v>1000</v>
      </c>
    </row>
    <row r="21">
      <c r="A21" s="4" t="inlineStr">
        <is>
          <t>Balance, amount at Sep. 30, 2020</t>
        </is>
      </c>
      <c r="B21" s="5" t="n">
        <v>583382</v>
      </c>
      <c r="C21" s="6" t="n">
        <v>2579</v>
      </c>
      <c r="D21" s="5" t="n">
        <v>0</v>
      </c>
      <c r="E21" s="5" t="n">
        <v>1972834</v>
      </c>
      <c r="F21" s="5" t="n">
        <v>-1392032</v>
      </c>
      <c r="G21" s="6" t="n">
        <v>1</v>
      </c>
    </row>
    <row r="22">
      <c r="A22" s="4" t="inlineStr">
        <is>
          <t>Balance, shares at Dec. 31, 2020</t>
        </is>
      </c>
      <c r="C22" s="5" t="n">
        <v>4839448</v>
      </c>
    </row>
    <row r="23">
      <c r="A23" s="4" t="inlineStr">
        <is>
          <t>Balance, amount at Dec. 31, 2020</t>
        </is>
      </c>
      <c r="B23" s="5" t="n">
        <v>440282</v>
      </c>
      <c r="C23" s="6" t="n">
        <v>4839</v>
      </c>
      <c r="E23" s="5" t="n">
        <v>2303815</v>
      </c>
      <c r="F23" s="5" t="n">
        <v>-1868372</v>
      </c>
    </row>
    <row r="24">
      <c r="A24" s="4" t="inlineStr">
        <is>
          <t>Stock based compensation</t>
        </is>
      </c>
      <c r="B24" s="5" t="n">
        <v>214661</v>
      </c>
      <c r="E24" s="5" t="n">
        <v>214661</v>
      </c>
    </row>
    <row r="25">
      <c r="A25" s="4" t="inlineStr">
        <is>
          <t>Common stock issued upon exercise of warrants, shares</t>
        </is>
      </c>
      <c r="C25" s="5" t="n">
        <v>210700</v>
      </c>
    </row>
    <row r="26">
      <c r="A26" s="4" t="inlineStr">
        <is>
          <t>Common stock issued upon exercise of warrants, amount</t>
        </is>
      </c>
      <c r="B26" s="5" t="n">
        <v>1474899</v>
      </c>
      <c r="C26" s="6" t="n">
        <v>211</v>
      </c>
      <c r="D26" s="5" t="n">
        <v>0</v>
      </c>
      <c r="E26" s="5" t="n">
        <v>1474688</v>
      </c>
      <c r="G26" s="5" t="n">
        <v>0</v>
      </c>
    </row>
    <row r="27">
      <c r="A27" s="4" t="inlineStr">
        <is>
          <t>Net loss</t>
        </is>
      </c>
      <c r="B27" s="5" t="n">
        <v>-1945471</v>
      </c>
      <c r="C27" s="6" t="n">
        <v>0</v>
      </c>
      <c r="D27" s="5" t="n">
        <v>0</v>
      </c>
      <c r="E27" s="5" t="n">
        <v>0</v>
      </c>
      <c r="F27" s="5" t="n">
        <v>-1945471</v>
      </c>
      <c r="G27" s="5" t="n">
        <v>0</v>
      </c>
    </row>
    <row r="28">
      <c r="A28" s="4" t="inlineStr">
        <is>
          <t>Common stock issued in private placement, shares</t>
        </is>
      </c>
      <c r="C28" s="5" t="n">
        <v>2715000</v>
      </c>
    </row>
    <row r="29">
      <c r="A29" s="4" t="inlineStr">
        <is>
          <t>Common stock issued in private placement, amount</t>
        </is>
      </c>
      <c r="B29" s="5" t="n">
        <v>20976344</v>
      </c>
      <c r="C29" s="6" t="n">
        <v>2715</v>
      </c>
      <c r="D29" s="5" t="n">
        <v>0</v>
      </c>
      <c r="E29" s="5" t="n">
        <v>20973629</v>
      </c>
      <c r="F29" s="5" t="n">
        <v>0</v>
      </c>
      <c r="G29" s="5" t="n">
        <v>0</v>
      </c>
    </row>
    <row r="30">
      <c r="A30" s="4" t="inlineStr">
        <is>
          <t>Common stock issued in public offering, shares</t>
        </is>
      </c>
      <c r="C30" s="5" t="n">
        <v>1577142</v>
      </c>
    </row>
    <row r="31">
      <c r="A31" s="4" t="inlineStr">
        <is>
          <t>Common stock issued in public offering, amount</t>
        </is>
      </c>
      <c r="B31" s="5" t="n">
        <v>9449597</v>
      </c>
      <c r="C31" s="6" t="n">
        <v>1578</v>
      </c>
      <c r="E31" s="5" t="n">
        <v>9448019</v>
      </c>
    </row>
    <row r="32">
      <c r="A32" s="4" t="inlineStr">
        <is>
          <t>Additional shares issued in connection to reverse split due to rounding, shares</t>
        </is>
      </c>
      <c r="C32" s="5" t="n">
        <v>1381</v>
      </c>
    </row>
    <row r="33">
      <c r="A33" s="4" t="inlineStr">
        <is>
          <t>Additional shares issued in connection to reverse split due to rounding, amount</t>
        </is>
      </c>
      <c r="B33" s="5" t="n">
        <v>0</v>
      </c>
      <c r="C33" s="6" t="n">
        <v>1</v>
      </c>
      <c r="E33" s="5" t="n">
        <v>-1</v>
      </c>
    </row>
    <row r="34">
      <c r="A34" s="4" t="inlineStr">
        <is>
          <t>Balance, shares at Sep. 30, 2021</t>
        </is>
      </c>
      <c r="C34" s="5" t="n">
        <v>9343671</v>
      </c>
    </row>
    <row r="35">
      <c r="A35" s="4" t="inlineStr">
        <is>
          <t>Balance, amount at Sep. 30, 2021</t>
        </is>
      </c>
      <c r="B35" s="5" t="n">
        <v>30610312</v>
      </c>
      <c r="C35" s="6" t="n">
        <v>9344</v>
      </c>
      <c r="D35" s="5" t="n">
        <v>0</v>
      </c>
      <c r="E35" s="5" t="n">
        <v>34414811</v>
      </c>
      <c r="F35" s="5" t="n">
        <v>-3813843</v>
      </c>
      <c r="G35" s="5" t="n">
        <v>0</v>
      </c>
    </row>
    <row r="36">
      <c r="A36" s="4" t="inlineStr">
        <is>
          <t>Balance, shares at Jun. 30, 2021</t>
        </is>
      </c>
      <c r="C36" s="5" t="n">
        <v>9343671</v>
      </c>
    </row>
    <row r="37">
      <c r="A37" s="4" t="inlineStr">
        <is>
          <t>Balance, amount at Jun. 30, 2021</t>
        </is>
      </c>
      <c r="B37" s="5" t="n">
        <v>31177046</v>
      </c>
      <c r="C37" s="6" t="n">
        <v>9344</v>
      </c>
      <c r="D37" s="5" t="n">
        <v>0</v>
      </c>
      <c r="E37" s="5" t="n">
        <v>34388700</v>
      </c>
      <c r="F37" s="5" t="n">
        <v>-3220998</v>
      </c>
      <c r="G37" s="5" t="n">
        <v>0</v>
      </c>
    </row>
    <row r="38">
      <c r="A38" s="4" t="inlineStr">
        <is>
          <t>Stock based compensation</t>
        </is>
      </c>
      <c r="B38" s="5" t="n">
        <v>26111</v>
      </c>
      <c r="C38" s="5" t="n">
        <v>0</v>
      </c>
      <c r="D38" s="5" t="n">
        <v>0</v>
      </c>
      <c r="E38" s="5" t="n">
        <v>26111</v>
      </c>
      <c r="F38" s="5" t="n">
        <v>0</v>
      </c>
      <c r="G38" s="5" t="n">
        <v>0</v>
      </c>
    </row>
    <row r="39">
      <c r="A39" s="4" t="inlineStr">
        <is>
          <t>Net loss</t>
        </is>
      </c>
      <c r="B39" s="5" t="n">
        <v>-592845</v>
      </c>
      <c r="C39" s="6" t="n">
        <v>0</v>
      </c>
      <c r="D39" s="5" t="n">
        <v>0</v>
      </c>
      <c r="E39" s="5" t="n">
        <v>0</v>
      </c>
      <c r="F39" s="5" t="n">
        <v>-592845</v>
      </c>
      <c r="G39" s="5" t="n">
        <v>0</v>
      </c>
    </row>
    <row r="40">
      <c r="A40" s="4" t="inlineStr">
        <is>
          <t>Balance, shares at Sep. 30, 2021</t>
        </is>
      </c>
      <c r="C40" s="5" t="n">
        <v>9343671</v>
      </c>
    </row>
    <row r="41">
      <c r="A41" s="4" t="inlineStr">
        <is>
          <t>Balance, amount at Sep. 30, 2021</t>
        </is>
      </c>
      <c r="B41" s="6" t="n">
        <v>30610312</v>
      </c>
      <c r="C41" s="6" t="n">
        <v>9344</v>
      </c>
      <c r="D41" s="6" t="n">
        <v>0</v>
      </c>
      <c r="E41" s="6" t="n">
        <v>34414811</v>
      </c>
      <c r="F41" s="6" t="n">
        <v>-3813843</v>
      </c>
      <c r="G4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21" customWidth="1" min="2" max="2"/>
    <col width="28" customWidth="1" min="3" max="3"/>
    <col width="80" customWidth="1" min="4" max="4"/>
    <col width="80" customWidth="1" min="5" max="5"/>
    <col width="80" customWidth="1" min="6" max="6"/>
  </cols>
  <sheetData>
    <row r="1">
      <c r="A1" s="1" t="inlineStr">
        <is>
          <t>Lease (Details Narrative)</t>
        </is>
      </c>
      <c r="B1" s="2" t="inlineStr">
        <is>
          <t>Sep. 12, 2019USD ($)</t>
        </is>
      </c>
      <c r="C1" s="2" t="inlineStr">
        <is>
          <t>Jan. 15, 2016USD ($)integer</t>
        </is>
      </c>
      <c r="D1" s="2" t="inlineStr">
        <is>
          <t>Dec. 04, 2015</t>
        </is>
      </c>
      <c r="E1" s="2" t="inlineStr">
        <is>
          <t>Nov. 27, 2019</t>
        </is>
      </c>
      <c r="F1" s="2" t="inlineStr">
        <is>
          <t>Sep. 30, 2021</t>
        </is>
      </c>
    </row>
    <row r="2">
      <c r="A2" s="3" t="inlineStr">
        <is>
          <t>Leases (Tables)</t>
        </is>
      </c>
    </row>
    <row r="3">
      <c r="A3" s="4" t="inlineStr">
        <is>
          <t>Finance lease agreement description</t>
        </is>
      </c>
      <c r="E3" s="4" t="inlineStr">
        <is>
          <t>the Company entered a 39-month agreement to lease an automobile with a monthly payment of $420</t>
        </is>
      </c>
      <c r="F3" s="4" t="inlineStr">
        <is>
          <t xml:space="preserve">The Company entered into a 60-month lease agreement to finance certain laboratory equipment in July 2018 with a purchase option of $1. </t>
        </is>
      </c>
    </row>
    <row r="4">
      <c r="A4" s="4" t="inlineStr">
        <is>
          <t>Annual rent</t>
        </is>
      </c>
      <c r="B4" s="6" t="n">
        <v>90000</v>
      </c>
    </row>
    <row r="5">
      <c r="A5" s="4" t="inlineStr">
        <is>
          <t>Operating lease agreement description</t>
        </is>
      </c>
      <c r="D5" s="4" t="inlineStr">
        <is>
          <t>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t>
        </is>
      </c>
    </row>
    <row r="6">
      <c r="A6" s="4" t="inlineStr">
        <is>
          <t>Lease</t>
        </is>
      </c>
      <c r="B6" s="6" t="n">
        <v>1200000</v>
      </c>
    </row>
    <row r="7">
      <c r="A7" s="4" t="inlineStr">
        <is>
          <t>Lease rate increase each successive year, percentage</t>
        </is>
      </c>
      <c r="B7" s="4" t="inlineStr">
        <is>
          <t>3%</t>
        </is>
      </c>
    </row>
    <row r="8">
      <c r="A8" s="4" t="inlineStr">
        <is>
          <t>Operating lease, rental expenses</t>
        </is>
      </c>
      <c r="C8" s="6" t="n">
        <v>2985</v>
      </c>
    </row>
    <row r="9">
      <c r="A9" s="4" t="inlineStr">
        <is>
          <t>Annual payment</t>
        </is>
      </c>
      <c r="C9" s="6" t="n">
        <v>3976</v>
      </c>
    </row>
    <row r="10">
      <c r="A10" s="4" t="inlineStr">
        <is>
          <t>Number of copiers | integer</t>
        </is>
      </c>
      <c r="C10"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Notes Payable (Details)</t>
        </is>
      </c>
      <c r="B1" s="2" t="inlineStr">
        <is>
          <t>Sep. 30, 2021USD ($)</t>
        </is>
      </c>
    </row>
    <row r="2">
      <c r="A2" s="3" t="inlineStr">
        <is>
          <t>Notes Payable</t>
        </is>
      </c>
    </row>
    <row r="3">
      <c r="A3" s="4" t="inlineStr">
        <is>
          <t>2021</t>
        </is>
      </c>
      <c r="B3" s="6" t="n">
        <v>33620</v>
      </c>
    </row>
    <row r="4">
      <c r="A4" s="4" t="inlineStr">
        <is>
          <t>2022</t>
        </is>
      </c>
      <c r="B4" s="5" t="n">
        <v>137623</v>
      </c>
    </row>
    <row r="5">
      <c r="A5" s="4" t="inlineStr">
        <is>
          <t>2023</t>
        </is>
      </c>
      <c r="B5" s="5" t="n">
        <v>110894</v>
      </c>
    </row>
    <row r="6">
      <c r="A6" s="4" t="inlineStr">
        <is>
          <t>2024</t>
        </is>
      </c>
      <c r="B6" s="5" t="n">
        <v>89596</v>
      </c>
    </row>
    <row r="7">
      <c r="A7" s="4" t="inlineStr">
        <is>
          <t>Total remaining payments</t>
        </is>
      </c>
      <c r="B7" s="6" t="n">
        <v>3717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Notes Payable (Details Narrative) - USD ($)</t>
        </is>
      </c>
      <c r="B1" s="2" t="inlineStr">
        <is>
          <t>Sep. 12, 2019</t>
        </is>
      </c>
      <c r="C1" s="2" t="inlineStr">
        <is>
          <t>Apr. 20, 2021</t>
        </is>
      </c>
      <c r="D1" s="2" t="inlineStr">
        <is>
          <t>Sep. 30, 2021</t>
        </is>
      </c>
      <c r="E1" s="2" t="inlineStr">
        <is>
          <t>Apr. 20, 2020</t>
        </is>
      </c>
    </row>
    <row r="2">
      <c r="A2" s="4" t="inlineStr">
        <is>
          <t>Leasing facility amount</t>
        </is>
      </c>
      <c r="B2" s="6" t="n">
        <v>250000</v>
      </c>
    </row>
    <row r="3">
      <c r="A3" s="4" t="inlineStr">
        <is>
          <t>June 10, 2020 [Member]</t>
        </is>
      </c>
    </row>
    <row r="4">
      <c r="A4" s="4" t="inlineStr">
        <is>
          <t>Monthly repayment amount</t>
        </is>
      </c>
      <c r="D4" s="6" t="n">
        <v>1216</v>
      </c>
    </row>
    <row r="5">
      <c r="A5" s="4" t="inlineStr">
        <is>
          <t>Interest expenses</t>
        </is>
      </c>
      <c r="D5" s="6" t="n">
        <v>983</v>
      </c>
    </row>
    <row r="6">
      <c r="A6" s="4" t="inlineStr">
        <is>
          <t>Interest rate</t>
        </is>
      </c>
      <c r="D6" s="4" t="inlineStr">
        <is>
          <t>4.278%</t>
        </is>
      </c>
    </row>
    <row r="7">
      <c r="A7" s="4" t="inlineStr">
        <is>
          <t>Outstanding loan</t>
        </is>
      </c>
      <c r="D7" s="6" t="n">
        <v>23382</v>
      </c>
    </row>
    <row r="8">
      <c r="A8" s="4" t="inlineStr">
        <is>
          <t>Procees from loans</t>
        </is>
      </c>
      <c r="D8" s="5" t="n">
        <v>41015</v>
      </c>
    </row>
    <row r="9">
      <c r="A9" s="4" t="inlineStr">
        <is>
          <t>May 14, 2020 [Member]</t>
        </is>
      </c>
    </row>
    <row r="10">
      <c r="A10" s="4" t="inlineStr">
        <is>
          <t>Monthly repayment amount</t>
        </is>
      </c>
      <c r="D10" s="5" t="n">
        <v>815</v>
      </c>
    </row>
    <row r="11">
      <c r="A11" s="4" t="inlineStr">
        <is>
          <t>Interest expenses</t>
        </is>
      </c>
      <c r="D11" s="6" t="n">
        <v>632</v>
      </c>
    </row>
    <row r="12">
      <c r="A12" s="4" t="inlineStr">
        <is>
          <t>Interest rate</t>
        </is>
      </c>
      <c r="D12" s="4" t="inlineStr">
        <is>
          <t>4.268</t>
        </is>
      </c>
    </row>
    <row r="13">
      <c r="A13" s="4" t="inlineStr">
        <is>
          <t>Outstanding loan</t>
        </is>
      </c>
      <c r="D13" s="6" t="n">
        <v>14917</v>
      </c>
    </row>
    <row r="14">
      <c r="A14" s="4" t="inlineStr">
        <is>
          <t>Procees from loans</t>
        </is>
      </c>
      <c r="D14" s="5" t="n">
        <v>27494</v>
      </c>
    </row>
    <row r="15">
      <c r="A15" s="4" t="inlineStr">
        <is>
          <t>December 20, 2019 [Member]</t>
        </is>
      </c>
    </row>
    <row r="16">
      <c r="A16" s="4" t="inlineStr">
        <is>
          <t>Monthly repayment amount</t>
        </is>
      </c>
      <c r="D16" s="5" t="n">
        <v>1736</v>
      </c>
    </row>
    <row r="17">
      <c r="A17" s="4" t="inlineStr">
        <is>
          <t>Interest expenses</t>
        </is>
      </c>
      <c r="D17" s="6" t="n">
        <v>1178</v>
      </c>
    </row>
    <row r="18">
      <c r="A18" s="4" t="inlineStr">
        <is>
          <t>Interest rate</t>
        </is>
      </c>
      <c r="D18" s="4" t="inlineStr">
        <is>
          <t>5.26</t>
        </is>
      </c>
    </row>
    <row r="19">
      <c r="A19" s="4" t="inlineStr">
        <is>
          <t>Outstanding loan</t>
        </is>
      </c>
      <c r="D19" s="6" t="n">
        <v>23566</v>
      </c>
    </row>
    <row r="20">
      <c r="A20" s="4" t="inlineStr">
        <is>
          <t>Procees from loans</t>
        </is>
      </c>
      <c r="D20" s="5" t="n">
        <v>58192</v>
      </c>
    </row>
    <row r="21">
      <c r="A21" s="4" t="inlineStr">
        <is>
          <t>Paycheck Protection Program Promissory Note [Member]</t>
        </is>
      </c>
    </row>
    <row r="22">
      <c r="A22" s="4" t="inlineStr">
        <is>
          <t>Promissory note</t>
        </is>
      </c>
      <c r="E22" s="6" t="n">
        <v>232200</v>
      </c>
    </row>
    <row r="23">
      <c r="A23" s="4" t="inlineStr">
        <is>
          <t>Loan forgiveness</t>
        </is>
      </c>
      <c r="C23" s="6" t="n">
        <v>232200</v>
      </c>
    </row>
    <row r="24">
      <c r="A24" s="4" t="inlineStr">
        <is>
          <t>Loan Payable [Member]</t>
        </is>
      </c>
    </row>
    <row r="25">
      <c r="A25" s="4" t="inlineStr">
        <is>
          <t>Loan amount</t>
        </is>
      </c>
      <c r="B25" s="5" t="n">
        <v>1000000</v>
      </c>
    </row>
    <row r="26">
      <c r="A26" s="4" t="inlineStr">
        <is>
          <t>Monthly repayment amount</t>
        </is>
      </c>
      <c r="B26" s="6" t="n">
        <v>11533</v>
      </c>
    </row>
    <row r="27">
      <c r="A27" s="4" t="inlineStr">
        <is>
          <t>Long-term debt, bearing fixed interest rate</t>
        </is>
      </c>
      <c r="B27" s="4" t="inlineStr">
        <is>
          <t>6.75</t>
        </is>
      </c>
    </row>
    <row r="28">
      <c r="A28" s="4" t="inlineStr">
        <is>
          <t>Repayment of debt</t>
        </is>
      </c>
      <c r="D28" s="5" t="n">
        <v>909036</v>
      </c>
    </row>
    <row r="29">
      <c r="A29" s="4" t="inlineStr">
        <is>
          <t>Interest expenses</t>
        </is>
      </c>
      <c r="D29" s="5" t="n">
        <v>23999</v>
      </c>
    </row>
    <row r="30">
      <c r="A30" s="4" t="inlineStr">
        <is>
          <t>Promissory Note [Member]</t>
        </is>
      </c>
    </row>
    <row r="31">
      <c r="A31" s="4" t="inlineStr">
        <is>
          <t>Repayment of debt</t>
        </is>
      </c>
      <c r="D31" s="5" t="n">
        <v>59647</v>
      </c>
    </row>
    <row r="32">
      <c r="A32" s="4" t="inlineStr">
        <is>
          <t>Interest expenses</t>
        </is>
      </c>
      <c r="D32" s="5" t="n">
        <v>14062</v>
      </c>
    </row>
    <row r="33">
      <c r="A33" s="4" t="inlineStr">
        <is>
          <t>Interest rate</t>
        </is>
      </c>
      <c r="B33" s="4" t="inlineStr">
        <is>
          <t>6</t>
        </is>
      </c>
    </row>
    <row r="34">
      <c r="A34" s="4" t="inlineStr">
        <is>
          <t>Outstanding loan</t>
        </is>
      </c>
      <c r="D34" s="6" t="n">
        <v>309868</v>
      </c>
    </row>
    <row r="35">
      <c r="A35" s="4" t="inlineStr">
        <is>
          <t>Considration paid in cash</t>
        </is>
      </c>
      <c r="B35" s="6" t="n">
        <v>668633</v>
      </c>
    </row>
    <row r="36">
      <c r="A36" s="4" t="inlineStr">
        <is>
          <t>Considration paid in promissory note</t>
        </is>
      </c>
      <c r="B36" s="6" t="n">
        <v>475000</v>
      </c>
    </row>
    <row r="37">
      <c r="A37" s="4" t="inlineStr">
        <is>
          <t>Principal and interest payable description</t>
        </is>
      </c>
      <c r="B37" s="4" t="inlineStr">
        <is>
          <t>Beginning November 1, 2019, payment of principal and interest shall be due payable in fifty-nine (59) monthly payments of $9,213 with a final payment due October 1, 2024 of $9,203</t>
        </is>
      </c>
    </row>
    <row r="38">
      <c r="A38" s="4" t="inlineStr">
        <is>
          <t>Total consideration paid</t>
        </is>
      </c>
      <c r="B38" s="6" t="n">
        <v>11436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0" customWidth="1" min="2" max="2"/>
  </cols>
  <sheetData>
    <row r="1">
      <c r="A1" s="1" t="inlineStr">
        <is>
          <t>Stockholders Equity (Details)</t>
        </is>
      </c>
      <c r="B1" s="2" t="inlineStr">
        <is>
          <t>9 Months Ended</t>
        </is>
      </c>
    </row>
    <row r="2">
      <c r="B2" s="2" t="inlineStr">
        <is>
          <t>Sep. 30, 2021$ / sharesshares</t>
        </is>
      </c>
    </row>
    <row r="3">
      <c r="A3" s="3" t="inlineStr">
        <is>
          <t>Stockholders Equity (Tables)</t>
        </is>
      </c>
    </row>
    <row r="4">
      <c r="A4" s="4" t="inlineStr">
        <is>
          <t>Number of Options, granted | shares</t>
        </is>
      </c>
      <c r="B4" s="5" t="n">
        <v>89500</v>
      </c>
    </row>
    <row r="5">
      <c r="A5" s="4" t="inlineStr">
        <is>
          <t>Number of Options, ending | shares</t>
        </is>
      </c>
      <c r="B5" s="5" t="n">
        <v>89500</v>
      </c>
    </row>
    <row r="6">
      <c r="A6" s="4" t="inlineStr">
        <is>
          <t>Number of Options, ending exercisable | shares</t>
        </is>
      </c>
      <c r="B6" s="5" t="n">
        <v>37500</v>
      </c>
    </row>
    <row r="7">
      <c r="A7" s="4" t="inlineStr">
        <is>
          <t>Weighted Average Exercise Price, beginning</t>
        </is>
      </c>
      <c r="B7" s="6" t="n">
        <v>0</v>
      </c>
    </row>
    <row r="8">
      <c r="A8" s="4" t="inlineStr">
        <is>
          <t>Weighted Average Exercise Price, granted</t>
        </is>
      </c>
      <c r="B8" s="9" t="n">
        <v>4.19</v>
      </c>
    </row>
    <row r="9">
      <c r="A9" s="4" t="inlineStr">
        <is>
          <t>Weighted Average Exercise Price, exercised</t>
        </is>
      </c>
      <c r="B9" s="5" t="n">
        <v>0</v>
      </c>
    </row>
    <row r="10">
      <c r="A10" s="4" t="inlineStr">
        <is>
          <t>Weighted Average Exercise Price, expired</t>
        </is>
      </c>
      <c r="B10" s="5" t="n">
        <v>0</v>
      </c>
    </row>
    <row r="11">
      <c r="A11" s="4" t="inlineStr">
        <is>
          <t>Weighted Average Exercise Price, ending</t>
        </is>
      </c>
      <c r="B11" s="9" t="n">
        <v>4.19</v>
      </c>
    </row>
    <row r="12">
      <c r="A12" s="4" t="inlineStr">
        <is>
          <t>Weighted Average Exercise Price, ending exercisable</t>
        </is>
      </c>
      <c r="B12" s="8" t="n">
        <v>4.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0" customWidth="1" min="2" max="2"/>
  </cols>
  <sheetData>
    <row r="1">
      <c r="A1" s="1" t="inlineStr">
        <is>
          <t>Stockholders Equity (Details 1)</t>
        </is>
      </c>
      <c r="B1" s="2" t="inlineStr">
        <is>
          <t>9 Months Ended</t>
        </is>
      </c>
    </row>
    <row r="2">
      <c r="B2" s="2" t="inlineStr">
        <is>
          <t>Sep. 30, 2021$ / sharesshares</t>
        </is>
      </c>
    </row>
    <row r="3">
      <c r="A3" s="3" t="inlineStr">
        <is>
          <t>Number of Warrants</t>
        </is>
      </c>
    </row>
    <row r="4">
      <c r="A4" s="4" t="inlineStr">
        <is>
          <t>Outstanding, beginning | shares</t>
        </is>
      </c>
      <c r="B4" s="5" t="n">
        <v>0</v>
      </c>
    </row>
    <row r="5">
      <c r="A5" s="4" t="inlineStr">
        <is>
          <t>Granted | shares</t>
        </is>
      </c>
      <c r="B5" s="5" t="n">
        <v>3507642</v>
      </c>
    </row>
    <row r="6">
      <c r="A6" s="4" t="inlineStr">
        <is>
          <t>Exercised | shares</t>
        </is>
      </c>
      <c r="B6" s="5" t="n">
        <v>-210700</v>
      </c>
    </row>
    <row r="7">
      <c r="A7" s="4" t="inlineStr">
        <is>
          <t>Expired | shares</t>
        </is>
      </c>
      <c r="B7" s="5" t="n">
        <v>0</v>
      </c>
    </row>
    <row r="8">
      <c r="A8" s="4" t="inlineStr">
        <is>
          <t>Outstanding, ending | shares</t>
        </is>
      </c>
      <c r="B8" s="5" t="n">
        <v>3296942</v>
      </c>
    </row>
    <row r="9">
      <c r="A9" s="4" t="inlineStr">
        <is>
          <t>Exercisable ending | shares</t>
        </is>
      </c>
      <c r="B9" s="5" t="n">
        <v>3266942</v>
      </c>
    </row>
    <row r="10">
      <c r="A10" s="3" t="inlineStr">
        <is>
          <t>Weighted average exercise price</t>
        </is>
      </c>
    </row>
    <row r="11">
      <c r="A11" s="4" t="inlineStr">
        <is>
          <t>Outstanding, beginning | $ / shares</t>
        </is>
      </c>
      <c r="B11" s="6" t="n">
        <v>0</v>
      </c>
    </row>
    <row r="12">
      <c r="A12" s="4" t="inlineStr">
        <is>
          <t>Granted | $ / shares</t>
        </is>
      </c>
      <c r="B12" s="9" t="n">
        <v>7.78</v>
      </c>
    </row>
    <row r="13">
      <c r="A13" s="4" t="inlineStr">
        <is>
          <t>Exercised | $ / shares</t>
        </is>
      </c>
      <c r="B13" s="5" t="n">
        <v>7</v>
      </c>
    </row>
    <row r="14">
      <c r="A14" s="4" t="inlineStr">
        <is>
          <t>Expired | $ / shares</t>
        </is>
      </c>
      <c r="B14" s="5" t="n">
        <v>0</v>
      </c>
    </row>
    <row r="15">
      <c r="A15" s="4" t="inlineStr">
        <is>
          <t>Outstanding, ending | $ / shares</t>
        </is>
      </c>
      <c r="B15" s="9" t="n">
        <v>7.83</v>
      </c>
    </row>
    <row r="16">
      <c r="A16" s="4" t="inlineStr">
        <is>
          <t>Weighted average exercise price exercisable ending | $ / shares</t>
        </is>
      </c>
      <c r="B16" s="8" t="n">
        <v>7.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1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s>
  <sheetData>
    <row r="1">
      <c r="A1" s="1" t="inlineStr">
        <is>
          <t>Stockholders Equity (Details Narrative) - USD ($)</t>
        </is>
      </c>
      <c r="B1" s="2" t="inlineStr">
        <is>
          <t>Apr. 06, 2021</t>
        </is>
      </c>
      <c r="C1" s="2" t="inlineStr">
        <is>
          <t>Mar. 12, 2021</t>
        </is>
      </c>
      <c r="D1" s="2" t="inlineStr">
        <is>
          <t>Jul. 26, 2021</t>
        </is>
      </c>
      <c r="E1" s="2" t="inlineStr">
        <is>
          <t>Apr. 15, 2021</t>
        </is>
      </c>
      <c r="F1" s="2" t="inlineStr">
        <is>
          <t>Feb. 24, 2021</t>
        </is>
      </c>
      <c r="G1" s="2" t="inlineStr">
        <is>
          <t>Feb. 17, 2021</t>
        </is>
      </c>
      <c r="H1" s="2" t="inlineStr">
        <is>
          <t>Dec. 18, 2020</t>
        </is>
      </c>
      <c r="I1" s="2" t="inlineStr">
        <is>
          <t>Nov. 20, 2020</t>
        </is>
      </c>
      <c r="J1" s="2" t="inlineStr">
        <is>
          <t>Oct. 16, 2020</t>
        </is>
      </c>
      <c r="K1" s="2" t="inlineStr">
        <is>
          <t>Oct. 12, 2020</t>
        </is>
      </c>
      <c r="L1" s="2" t="inlineStr">
        <is>
          <t>Jul. 28, 2020</t>
        </is>
      </c>
      <c r="M1" s="2" t="inlineStr">
        <is>
          <t>Oct. 15, 2019</t>
        </is>
      </c>
      <c r="N1" s="2" t="inlineStr">
        <is>
          <t>Dec. 31, 2014</t>
        </is>
      </c>
      <c r="O1" s="2" t="inlineStr">
        <is>
          <t>Jun. 30, 2021</t>
        </is>
      </c>
      <c r="P1" s="2" t="inlineStr">
        <is>
          <t>Sep. 30, 2021</t>
        </is>
      </c>
      <c r="Q1" s="2" t="inlineStr">
        <is>
          <t>Sep. 30, 2020</t>
        </is>
      </c>
      <c r="R1" s="2" t="inlineStr">
        <is>
          <t>Dec. 31, 2020</t>
        </is>
      </c>
      <c r="S1" s="2" t="inlineStr">
        <is>
          <t>Dec. 23, 2020</t>
        </is>
      </c>
      <c r="T1" s="2" t="inlineStr">
        <is>
          <t>Dec. 07, 2020</t>
        </is>
      </c>
      <c r="U1" s="2" t="inlineStr">
        <is>
          <t>Oct. 07, 2020</t>
        </is>
      </c>
      <c r="V1" s="2" t="inlineStr">
        <is>
          <t>Jul. 09, 2020</t>
        </is>
      </c>
      <c r="W1" s="2" t="inlineStr">
        <is>
          <t>May 20, 2014</t>
        </is>
      </c>
      <c r="X1" s="2" t="inlineStr">
        <is>
          <t>Jul. 10, 2013</t>
        </is>
      </c>
    </row>
    <row r="2">
      <c r="A2" s="4" t="inlineStr">
        <is>
          <t>Offering price</t>
        </is>
      </c>
      <c r="G2" s="6" t="n">
        <v>7</v>
      </c>
    </row>
    <row r="3">
      <c r="A3" s="4" t="inlineStr">
        <is>
          <t>Public offering shares</t>
        </is>
      </c>
      <c r="G3" s="5" t="n">
        <v>1371428</v>
      </c>
    </row>
    <row r="4">
      <c r="A4" s="4" t="inlineStr">
        <is>
          <t>Exercisable option to purchase shares</t>
        </is>
      </c>
      <c r="N4" s="5" t="n">
        <v>400000</v>
      </c>
    </row>
    <row r="5">
      <c r="A5" s="4" t="inlineStr">
        <is>
          <t>Exercise price</t>
        </is>
      </c>
      <c r="N5" s="4" t="inlineStr">
        <is>
          <t>0.0206</t>
        </is>
      </c>
    </row>
    <row r="6">
      <c r="A6" s="4" t="inlineStr">
        <is>
          <t>Preferred Stock, par value</t>
        </is>
      </c>
      <c r="P6" s="7" t="n">
        <v>0.001</v>
      </c>
      <c r="R6" s="7" t="n">
        <v>0.001</v>
      </c>
      <c r="U6" s="7" t="n">
        <v>0.001</v>
      </c>
      <c r="X6" s="7" t="n">
        <v>0.001</v>
      </c>
    </row>
    <row r="7">
      <c r="A7" s="4" t="inlineStr">
        <is>
          <t>Preferred Stock shares, authorized</t>
        </is>
      </c>
      <c r="P7" s="5" t="n">
        <v>1000000</v>
      </c>
      <c r="R7" s="5" t="n">
        <v>1000000</v>
      </c>
      <c r="S7" s="5" t="n">
        <v>1000000</v>
      </c>
      <c r="U7" s="5" t="n">
        <v>1000000</v>
      </c>
      <c r="X7" s="5" t="n">
        <v>500000</v>
      </c>
    </row>
    <row r="8">
      <c r="A8" s="4" t="inlineStr">
        <is>
          <t>Common stock, par value</t>
        </is>
      </c>
      <c r="P8" s="7" t="n">
        <v>0.001</v>
      </c>
      <c r="R8" s="7" t="n">
        <v>0.001</v>
      </c>
      <c r="W8" s="7" t="n">
        <v>0.001</v>
      </c>
    </row>
    <row r="9">
      <c r="A9" s="4" t="inlineStr">
        <is>
          <t>Increase in common stock shares authorized</t>
        </is>
      </c>
      <c r="P9" s="5" t="n">
        <v>500000000</v>
      </c>
      <c r="S9" s="5" t="n">
        <v>500000000</v>
      </c>
      <c r="W9" s="5" t="n">
        <v>500000000</v>
      </c>
    </row>
    <row r="10">
      <c r="A10" s="4" t="inlineStr">
        <is>
          <t>Warrants</t>
        </is>
      </c>
      <c r="B10" s="6" t="n">
        <v>48900</v>
      </c>
      <c r="C10" s="6" t="n">
        <v>161800</v>
      </c>
    </row>
    <row r="11">
      <c r="A11" s="4" t="inlineStr">
        <is>
          <t>Fair value assumptions, Stock price</t>
        </is>
      </c>
      <c r="B11" s="6" t="n">
        <v>7</v>
      </c>
      <c r="C11" s="6" t="n">
        <v>7</v>
      </c>
    </row>
    <row r="12">
      <c r="A12" s="4" t="inlineStr">
        <is>
          <t>Stock split, description</t>
        </is>
      </c>
      <c r="P12" s="4" t="inlineStr">
        <is>
          <t>the Company’s trading price at the time of such reverse split in the range of 1:20 to 1:200, while the authorized shares of common stock remain at 500,000,000. A reverse stock split of the outstanding common stock at a 1-for-20 ratio became effective February 17, 2021</t>
        </is>
      </c>
    </row>
    <row r="13">
      <c r="A13" s="4" t="inlineStr">
        <is>
          <t>Common stock shares issued</t>
        </is>
      </c>
      <c r="B13" s="5" t="n">
        <v>48900</v>
      </c>
      <c r="E13" s="5" t="n">
        <v>2715000</v>
      </c>
      <c r="H13" s="5" t="n">
        <v>30000</v>
      </c>
      <c r="P13" s="5" t="n">
        <v>9343671</v>
      </c>
      <c r="R13" s="5" t="n">
        <v>4839448</v>
      </c>
    </row>
    <row r="14">
      <c r="A14" s="4" t="inlineStr">
        <is>
          <t>Proceeds from common stock</t>
        </is>
      </c>
      <c r="B14" s="6" t="n">
        <v>342300</v>
      </c>
      <c r="C14" s="6" t="n">
        <v>1132600</v>
      </c>
      <c r="E14" s="6" t="n">
        <v>23000000</v>
      </c>
      <c r="H14" s="6" t="n">
        <v>90000</v>
      </c>
    </row>
    <row r="15">
      <c r="A15" s="4" t="inlineStr">
        <is>
          <t>Warrants to purchase an aggregate shares of common stock</t>
        </is>
      </c>
      <c r="E15" s="5" t="n">
        <v>1900500</v>
      </c>
    </row>
    <row r="16">
      <c r="A16" s="4" t="inlineStr">
        <is>
          <t>Warrants to purchase an aggregate shares of common stock exercise price</t>
        </is>
      </c>
      <c r="E16" s="8" t="n">
        <v>8.48</v>
      </c>
    </row>
    <row r="17">
      <c r="A17" s="4" t="inlineStr">
        <is>
          <t>Warrants to purchase an aggregate shares of common stock term</t>
        </is>
      </c>
      <c r="B17" s="4" t="inlineStr">
        <is>
          <t>five-year term</t>
        </is>
      </c>
    </row>
    <row r="18">
      <c r="A18" s="4" t="inlineStr">
        <is>
          <t>Stock-based compensation expenses</t>
        </is>
      </c>
      <c r="P18" s="6" t="n">
        <v>214661</v>
      </c>
      <c r="Q18" s="6" t="n">
        <v>38928</v>
      </c>
    </row>
    <row r="19">
      <c r="A19" s="4" t="inlineStr">
        <is>
          <t>Common stock shares, authorized</t>
        </is>
      </c>
      <c r="P19" s="5" t="n">
        <v>500000000</v>
      </c>
      <c r="R19" s="5" t="n">
        <v>500000000</v>
      </c>
    </row>
    <row r="20">
      <c r="A20" s="4" t="inlineStr">
        <is>
          <t>Restricted common stock, amount</t>
        </is>
      </c>
      <c r="P20" s="6" t="n">
        <v>9344</v>
      </c>
      <c r="R20" s="6" t="n">
        <v>4839</v>
      </c>
    </row>
    <row r="21">
      <c r="A21" s="4" t="inlineStr">
        <is>
          <t>Prepaid expense</t>
        </is>
      </c>
      <c r="P21" s="6" t="n">
        <v>913926</v>
      </c>
      <c r="R21" s="6" t="n">
        <v>322124</v>
      </c>
    </row>
    <row r="22">
      <c r="A22" s="4" t="inlineStr">
        <is>
          <t>Exercise price</t>
        </is>
      </c>
      <c r="P22" s="6" t="n">
        <v>7</v>
      </c>
    </row>
    <row r="23">
      <c r="A23" s="4" t="inlineStr">
        <is>
          <t>Public Relations Service Agreement [Member]</t>
        </is>
      </c>
    </row>
    <row r="24">
      <c r="A24" s="4" t="inlineStr">
        <is>
          <t>Service cost</t>
        </is>
      </c>
      <c r="J24" s="6" t="n">
        <v>27000</v>
      </c>
    </row>
    <row r="25">
      <c r="A25" s="4" t="inlineStr">
        <is>
          <t>Shares issued upon services</t>
        </is>
      </c>
      <c r="J25" s="5" t="n">
        <v>25000</v>
      </c>
    </row>
    <row r="26">
      <c r="A26" s="4" t="inlineStr">
        <is>
          <t>Expense recognized</t>
        </is>
      </c>
      <c r="P26" s="6" t="n">
        <v>27000</v>
      </c>
    </row>
    <row r="27">
      <c r="A27" s="4" t="inlineStr">
        <is>
          <t>Advisory agreement [Member]</t>
        </is>
      </c>
    </row>
    <row r="28">
      <c r="A28" s="4" t="inlineStr">
        <is>
          <t>Service cost</t>
        </is>
      </c>
      <c r="J28" s="6" t="n">
        <v>108000</v>
      </c>
    </row>
    <row r="29">
      <c r="A29" s="4" t="inlineStr">
        <is>
          <t>Shares issued upon services</t>
        </is>
      </c>
      <c r="J29" s="5" t="n">
        <v>100000</v>
      </c>
    </row>
    <row r="30">
      <c r="A30" s="4" t="inlineStr">
        <is>
          <t>Expense recognized</t>
        </is>
      </c>
      <c r="P30" s="5" t="n">
        <v>51633</v>
      </c>
    </row>
    <row r="31">
      <c r="A31" s="4" t="inlineStr">
        <is>
          <t>Prepaid expense</t>
        </is>
      </c>
      <c r="P31" s="6" t="n">
        <v>56367</v>
      </c>
    </row>
    <row r="32">
      <c r="A32" s="4" t="inlineStr">
        <is>
          <t>Equity Incentive Plan [Member]</t>
        </is>
      </c>
    </row>
    <row r="33">
      <c r="A33" s="4" t="inlineStr">
        <is>
          <t>Exercise price</t>
        </is>
      </c>
      <c r="D33" s="8" t="n">
        <v>3.88</v>
      </c>
      <c r="O33" s="8" t="n">
        <v>4.63</v>
      </c>
      <c r="P33" s="8" t="n">
        <v>4.63</v>
      </c>
    </row>
    <row r="34">
      <c r="A34" s="4" t="inlineStr">
        <is>
          <t>Service cost</t>
        </is>
      </c>
      <c r="K34" s="6" t="n">
        <v>100000</v>
      </c>
      <c r="P34" s="6" t="n">
        <v>100000</v>
      </c>
    </row>
    <row r="35">
      <c r="A35" s="4" t="inlineStr">
        <is>
          <t>Shares issued upon services</t>
        </is>
      </c>
      <c r="K35" s="5" t="n">
        <v>100000</v>
      </c>
      <c r="P35" s="5" t="n">
        <v>100000</v>
      </c>
    </row>
    <row r="36">
      <c r="A36" s="4" t="inlineStr">
        <is>
          <t>Nonqualified stock options period</t>
        </is>
      </c>
      <c r="P36" s="4" t="inlineStr">
        <is>
          <t>ten-year</t>
        </is>
      </c>
    </row>
    <row r="37">
      <c r="A37" s="4" t="inlineStr">
        <is>
          <t>Stock options granted</t>
        </is>
      </c>
      <c r="O37" s="5" t="n">
        <v>12500</v>
      </c>
      <c r="P37" s="5" t="n">
        <v>12500</v>
      </c>
    </row>
    <row r="38">
      <c r="A38" s="4" t="inlineStr">
        <is>
          <t>Expected term</t>
        </is>
      </c>
      <c r="D38" s="4" t="inlineStr">
        <is>
          <t>7.0 years</t>
        </is>
      </c>
      <c r="O38" s="4" t="inlineStr">
        <is>
          <t>2.5 years</t>
        </is>
      </c>
      <c r="P38" s="4" t="inlineStr">
        <is>
          <t>2.5 years</t>
        </is>
      </c>
    </row>
    <row r="39">
      <c r="A39" s="4" t="inlineStr">
        <is>
          <t>Exercise price</t>
        </is>
      </c>
      <c r="D39" s="8" t="n">
        <v>3.88</v>
      </c>
      <c r="O39" s="8" t="n">
        <v>4.63</v>
      </c>
      <c r="P39" s="8" t="n">
        <v>4.63</v>
      </c>
    </row>
    <row r="40">
      <c r="A40" s="4" t="inlineStr">
        <is>
          <t>Volatility</t>
        </is>
      </c>
      <c r="D40" s="4" t="inlineStr">
        <is>
          <t>142.6%</t>
        </is>
      </c>
      <c r="O40" s="4" t="inlineStr">
        <is>
          <t>153.1%</t>
        </is>
      </c>
      <c r="P40" s="4" t="inlineStr">
        <is>
          <t>153.1%</t>
        </is>
      </c>
    </row>
    <row r="41">
      <c r="A41" s="4" t="inlineStr">
        <is>
          <t>Risk free rate</t>
        </is>
      </c>
      <c r="D41" s="4" t="inlineStr">
        <is>
          <t>1.04</t>
        </is>
      </c>
      <c r="O41" s="4" t="inlineStr">
        <is>
          <t>0.36%</t>
        </is>
      </c>
      <c r="P41" s="4" t="inlineStr">
        <is>
          <t>.36%</t>
        </is>
      </c>
    </row>
    <row r="42">
      <c r="A42" s="4" t="inlineStr">
        <is>
          <t>Estimated fair market value of granted</t>
        </is>
      </c>
      <c r="D42" s="6" t="n">
        <v>190252</v>
      </c>
      <c r="O42" s="6" t="n">
        <v>134550</v>
      </c>
      <c r="P42" s="6" t="n">
        <v>134550</v>
      </c>
    </row>
    <row r="43">
      <c r="A43" s="4" t="inlineStr">
        <is>
          <t>Stock price</t>
        </is>
      </c>
      <c r="P43" s="8" t="n">
        <v>4.63</v>
      </c>
    </row>
    <row r="44">
      <c r="A44" s="4" t="inlineStr">
        <is>
          <t>Shares to be granted</t>
        </is>
      </c>
      <c r="D44" s="5" t="n">
        <v>52000</v>
      </c>
      <c r="O44" s="5" t="n">
        <v>37500</v>
      </c>
      <c r="P44" s="5" t="n">
        <v>1250000</v>
      </c>
    </row>
    <row r="45">
      <c r="A45" s="4" t="inlineStr">
        <is>
          <t>December 18, 2020 [Member]</t>
        </is>
      </c>
    </row>
    <row r="46">
      <c r="A46" s="4" t="inlineStr">
        <is>
          <t>Common stock shares issued</t>
        </is>
      </c>
      <c r="P46" s="5" t="n">
        <v>30000</v>
      </c>
    </row>
    <row r="47">
      <c r="A47" s="4" t="inlineStr">
        <is>
          <t>Stock-based compensation expenses</t>
        </is>
      </c>
      <c r="P47" s="6" t="n">
        <v>90000</v>
      </c>
    </row>
    <row r="48">
      <c r="A48" s="4" t="inlineStr">
        <is>
          <t>Blank check preferred stock[Member]</t>
        </is>
      </c>
    </row>
    <row r="49">
      <c r="A49" s="4" t="inlineStr">
        <is>
          <t>Preferred Stock shares, authorized</t>
        </is>
      </c>
      <c r="P49" s="5" t="n">
        <v>1000000</v>
      </c>
      <c r="U49" s="5" t="n">
        <v>1000000</v>
      </c>
    </row>
    <row r="50">
      <c r="A50" s="4" t="inlineStr">
        <is>
          <t>Common stock shares, authorized</t>
        </is>
      </c>
      <c r="P50" s="5" t="n">
        <v>500000000</v>
      </c>
      <c r="T50" s="5" t="n">
        <v>500000000</v>
      </c>
    </row>
    <row r="51">
      <c r="A51" s="4" t="inlineStr">
        <is>
          <t>Maxim Group LLC [Member]</t>
        </is>
      </c>
    </row>
    <row r="52">
      <c r="A52" s="4" t="inlineStr">
        <is>
          <t>Common stock, par value</t>
        </is>
      </c>
      <c r="M52" s="7" t="n">
        <v>0.054</v>
      </c>
      <c r="P52" s="7" t="n">
        <v>0.054</v>
      </c>
    </row>
    <row r="53">
      <c r="A53" s="4" t="inlineStr">
        <is>
          <t>Fair value assumptions, Stock price</t>
        </is>
      </c>
      <c r="M53" s="8" t="n">
        <v>0.12</v>
      </c>
    </row>
    <row r="54">
      <c r="A54" s="4" t="inlineStr">
        <is>
          <t>Common stock shares issued</t>
        </is>
      </c>
      <c r="M54" s="5" t="n">
        <v>27500</v>
      </c>
      <c r="P54" s="5" t="n">
        <v>50000</v>
      </c>
      <c r="V54" s="5" t="n">
        <v>22500</v>
      </c>
    </row>
    <row r="55">
      <c r="A55" s="4" t="inlineStr">
        <is>
          <t>Proceeds from common stock</t>
        </is>
      </c>
      <c r="F55" s="6" t="n">
        <v>1330095</v>
      </c>
    </row>
    <row r="56">
      <c r="A56" s="4" t="inlineStr">
        <is>
          <t>Exercise price</t>
        </is>
      </c>
      <c r="M56" s="8" t="n">
        <v>0.1</v>
      </c>
    </row>
    <row r="57">
      <c r="A57" s="4" t="inlineStr">
        <is>
          <t>Common stock shares, authorized</t>
        </is>
      </c>
      <c r="P57" s="5" t="n">
        <v>100000</v>
      </c>
    </row>
    <row r="58">
      <c r="A58" s="4" t="inlineStr">
        <is>
          <t>Restricted shares</t>
        </is>
      </c>
      <c r="M58" s="6" t="n">
        <v>22500</v>
      </c>
      <c r="P58" s="6" t="n">
        <v>50000</v>
      </c>
    </row>
    <row r="59">
      <c r="A59" s="4" t="inlineStr">
        <is>
          <t>Restricted common stock, amount</t>
        </is>
      </c>
      <c r="M59" s="5" t="n">
        <v>29920</v>
      </c>
      <c r="P59" s="6" t="n">
        <v>54000</v>
      </c>
    </row>
    <row r="60">
      <c r="A60" s="4" t="inlineStr">
        <is>
          <t>Purchase of additional common stock</t>
        </is>
      </c>
      <c r="F60" s="5" t="n">
        <v>205714</v>
      </c>
      <c r="G60" s="5" t="n">
        <v>205714</v>
      </c>
    </row>
    <row r="61">
      <c r="A61" s="4" t="inlineStr">
        <is>
          <t>Share value</t>
        </is>
      </c>
      <c r="M61" s="5" t="n">
        <v>24480</v>
      </c>
    </row>
    <row r="62">
      <c r="A62" s="4" t="inlineStr">
        <is>
          <t>Amounts payable upon restricted stock</t>
        </is>
      </c>
      <c r="M62" s="6" t="n">
        <v>54000</v>
      </c>
    </row>
    <row r="63">
      <c r="A63" s="4" t="inlineStr">
        <is>
          <t>AmpliTech Group, Inc [Member]</t>
        </is>
      </c>
    </row>
    <row r="64">
      <c r="A64" s="4" t="inlineStr">
        <is>
          <t>Public offering shares</t>
        </is>
      </c>
      <c r="G64" s="5" t="n">
        <v>1371428</v>
      </c>
    </row>
    <row r="65">
      <c r="A65" s="4" t="inlineStr">
        <is>
          <t>Common stock, par value</t>
        </is>
      </c>
      <c r="P65" s="7" t="n">
        <v>0.001</v>
      </c>
    </row>
    <row r="66">
      <c r="A66" s="4" t="inlineStr">
        <is>
          <t>Fair value assumptions, Stock price</t>
        </is>
      </c>
      <c r="G66" s="6" t="n">
        <v>7</v>
      </c>
    </row>
    <row r="67">
      <c r="A67" s="4" t="inlineStr">
        <is>
          <t>Common stock shares issued</t>
        </is>
      </c>
      <c r="B67" s="5" t="n">
        <v>48900</v>
      </c>
      <c r="E67" s="5" t="n">
        <v>2715000</v>
      </c>
      <c r="H67" s="5" t="n">
        <v>30000</v>
      </c>
    </row>
    <row r="68">
      <c r="A68" s="4" t="inlineStr">
        <is>
          <t>Proceeds from common stock</t>
        </is>
      </c>
      <c r="G68" s="6" t="n">
        <v>8119502</v>
      </c>
    </row>
    <row r="69">
      <c r="A69" s="4" t="inlineStr">
        <is>
          <t>Warrants to purchase an aggregate shares of common stock</t>
        </is>
      </c>
      <c r="E69" s="5" t="n">
        <v>1900500</v>
      </c>
    </row>
    <row r="70">
      <c r="A70" s="4" t="inlineStr">
        <is>
          <t>Common stock shares, authorized</t>
        </is>
      </c>
      <c r="P70" s="5" t="n">
        <v>501000000</v>
      </c>
    </row>
    <row r="71">
      <c r="A71" s="4" t="inlineStr">
        <is>
          <t>Stock Option [Member]</t>
        </is>
      </c>
    </row>
    <row r="72">
      <c r="A72" s="4" t="inlineStr">
        <is>
          <t>Common stock shares issuable upon exercise of warrants</t>
        </is>
      </c>
      <c r="P72" s="5" t="n">
        <v>1160500</v>
      </c>
    </row>
    <row r="73">
      <c r="A73" s="4" t="inlineStr">
        <is>
          <t>Stock-based compensation expenses</t>
        </is>
      </c>
      <c r="P73" s="6" t="n">
        <v>143661</v>
      </c>
      <c r="Q73" s="5" t="n">
        <v>0</v>
      </c>
    </row>
    <row r="74">
      <c r="A74" s="4" t="inlineStr">
        <is>
          <t>Unrecognized compensation cost</t>
        </is>
      </c>
      <c r="P74" s="6" t="n">
        <v>181658</v>
      </c>
    </row>
    <row r="75">
      <c r="A75" s="4" t="inlineStr">
        <is>
          <t>Expected term</t>
        </is>
      </c>
      <c r="P75" s="4" t="inlineStr">
        <is>
          <t>3 years 9 months 25 days</t>
        </is>
      </c>
    </row>
    <row r="76">
      <c r="A76" s="4" t="inlineStr">
        <is>
          <t>Weighted average remaining contractual life</t>
        </is>
      </c>
      <c r="P76" s="4" t="inlineStr">
        <is>
          <t>7 years 8 months 12 days</t>
        </is>
      </c>
    </row>
    <row r="77">
      <c r="A77" s="4" t="inlineStr">
        <is>
          <t>Intrinsic value</t>
        </is>
      </c>
      <c r="P77" s="6" t="n">
        <v>0</v>
      </c>
    </row>
    <row r="78">
      <c r="A78" s="4" t="inlineStr">
        <is>
          <t>Warrants [Member]</t>
        </is>
      </c>
    </row>
    <row r="79">
      <c r="A79" s="4" t="inlineStr">
        <is>
          <t>Warrants</t>
        </is>
      </c>
      <c r="B79" s="6" t="n">
        <v>48900</v>
      </c>
      <c r="C79" s="6" t="n">
        <v>161800</v>
      </c>
      <c r="P79" s="6" t="n">
        <v>0</v>
      </c>
    </row>
    <row r="80">
      <c r="A80" s="4" t="inlineStr">
        <is>
          <t>Fair value assumptions, Stock price</t>
        </is>
      </c>
      <c r="B80" s="6" t="n">
        <v>7</v>
      </c>
      <c r="C80" s="6" t="n">
        <v>7</v>
      </c>
    </row>
    <row r="81">
      <c r="A81" s="4" t="inlineStr">
        <is>
          <t>Common stock shares issued</t>
        </is>
      </c>
      <c r="B81" s="5" t="n">
        <v>48900</v>
      </c>
      <c r="C81" s="5" t="n">
        <v>161800</v>
      </c>
    </row>
    <row r="82">
      <c r="A82" s="4" t="inlineStr">
        <is>
          <t>Proceeds from common stock</t>
        </is>
      </c>
      <c r="C82" s="6" t="n">
        <v>1132600</v>
      </c>
    </row>
    <row r="83">
      <c r="A83" s="4" t="inlineStr">
        <is>
          <t>Warrants to purchase an aggregate shares of common stock exercise price</t>
        </is>
      </c>
      <c r="P83" s="6" t="n">
        <v>5</v>
      </c>
    </row>
    <row r="84">
      <c r="A84" s="4" t="inlineStr">
        <is>
          <t>Stock-based compensation expenses</t>
        </is>
      </c>
      <c r="P84" s="6" t="n">
        <v>17517</v>
      </c>
      <c r="Q84" s="6" t="n">
        <v>17517</v>
      </c>
    </row>
    <row r="85">
      <c r="A85" s="4" t="inlineStr">
        <is>
          <t>Unrecognized compensation cost</t>
        </is>
      </c>
      <c r="P85" s="6" t="n">
        <v>0</v>
      </c>
    </row>
    <row r="86">
      <c r="A86" s="4" t="inlineStr">
        <is>
          <t>Expected term</t>
        </is>
      </c>
      <c r="P86" s="4" t="inlineStr">
        <is>
          <t>3 years</t>
        </is>
      </c>
    </row>
    <row r="87">
      <c r="A87" s="4" t="inlineStr">
        <is>
          <t>Weighted average remaining contractual life</t>
        </is>
      </c>
      <c r="P87" s="4" t="inlineStr">
        <is>
          <t>6 years 6 months 21 days</t>
        </is>
      </c>
    </row>
    <row r="88">
      <c r="A88" s="4" t="inlineStr">
        <is>
          <t>Intrinsic value</t>
        </is>
      </c>
      <c r="P88" s="6" t="n">
        <v>0</v>
      </c>
    </row>
    <row r="89">
      <c r="A89" s="4" t="inlineStr">
        <is>
          <t>Average remaining life of the outstanding and exercisable warrants</t>
        </is>
      </c>
      <c r="P89" s="4" t="inlineStr">
        <is>
          <t>6 years 9 months 29 days</t>
        </is>
      </c>
    </row>
    <row r="90">
      <c r="A90" s="4" t="inlineStr">
        <is>
          <t>Vested in year</t>
        </is>
      </c>
      <c r="P90" s="4" t="inlineStr">
        <is>
          <t>The warrants vest in one year from issuance</t>
        </is>
      </c>
    </row>
    <row r="91">
      <c r="A91" s="4" t="inlineStr">
        <is>
          <t>Exercise price of warrant</t>
        </is>
      </c>
      <c r="P91" s="6" t="n">
        <v>5</v>
      </c>
    </row>
    <row r="92">
      <c r="A92" s="4" t="inlineStr">
        <is>
          <t>Fair market value</t>
        </is>
      </c>
      <c r="P92" s="6" t="n">
        <v>88803</v>
      </c>
    </row>
    <row r="93">
      <c r="A93" s="4" t="inlineStr">
        <is>
          <t>Stock price</t>
        </is>
      </c>
      <c r="P93" s="8" t="n">
        <v>3.8</v>
      </c>
    </row>
    <row r="94">
      <c r="A94" s="4" t="inlineStr">
        <is>
          <t>Volatility</t>
        </is>
      </c>
      <c r="P94" s="4" t="inlineStr">
        <is>
          <t>149.80%</t>
        </is>
      </c>
    </row>
    <row r="95">
      <c r="A95" s="4" t="inlineStr">
        <is>
          <t>Risk-free rate</t>
        </is>
      </c>
      <c r="P95" s="4" t="inlineStr">
        <is>
          <t>0.37%</t>
        </is>
      </c>
    </row>
    <row r="96">
      <c r="A96" s="4" t="inlineStr">
        <is>
          <t>Convertible Preferred Stock Series A [Member] | Minimum [Member]</t>
        </is>
      </c>
    </row>
    <row r="97">
      <c r="A97" s="4" t="inlineStr">
        <is>
          <t>Preferred stock designated as Convertible Preferred Stock, shares</t>
        </is>
      </c>
      <c r="U97" s="5" t="n">
        <v>401000</v>
      </c>
    </row>
    <row r="98">
      <c r="A98" s="4" t="inlineStr">
        <is>
          <t>Fawad Maqbool [Member]</t>
        </is>
      </c>
    </row>
    <row r="99">
      <c r="A99" s="4" t="inlineStr">
        <is>
          <t>Exercisable option to purchase shares</t>
        </is>
      </c>
      <c r="I99" s="5" t="n">
        <v>400000</v>
      </c>
    </row>
    <row r="100">
      <c r="A100" s="4" t="inlineStr">
        <is>
          <t>Common stock shares issued</t>
        </is>
      </c>
      <c r="I100" s="5" t="n">
        <v>2005000</v>
      </c>
    </row>
    <row r="101">
      <c r="A101" s="4" t="inlineStr">
        <is>
          <t>Common stock shares issuable upon exercise of warrants</t>
        </is>
      </c>
      <c r="I101" s="5" t="n">
        <v>2000000</v>
      </c>
    </row>
    <row r="102">
      <c r="A102" s="4" t="inlineStr">
        <is>
          <t>Number of shares issuable upon conversion of each convertible preferred stock</t>
        </is>
      </c>
      <c r="I102" s="5" t="n">
        <v>1000</v>
      </c>
    </row>
    <row r="103">
      <c r="A103" s="4" t="inlineStr">
        <is>
          <t>Exercise price</t>
        </is>
      </c>
      <c r="I103" s="8" t="n">
        <v>1.03</v>
      </c>
    </row>
    <row r="104">
      <c r="A104" s="4" t="inlineStr">
        <is>
          <t>Shares converted</t>
        </is>
      </c>
      <c r="I104" s="5" t="n">
        <v>2000000</v>
      </c>
    </row>
    <row r="105">
      <c r="A105" s="4" t="inlineStr">
        <is>
          <t>Shares issued upon conversion, partially</t>
        </is>
      </c>
      <c r="I105" s="5" t="n">
        <v>5000</v>
      </c>
    </row>
    <row r="106">
      <c r="A106" s="4" t="inlineStr">
        <is>
          <t>Fawad Maqbool [Member] | Common Shares [Member]</t>
        </is>
      </c>
    </row>
    <row r="107">
      <c r="A107" s="4" t="inlineStr">
        <is>
          <t>Exercisable option to purchase shares</t>
        </is>
      </c>
      <c r="I107" s="5" t="n">
        <v>400000</v>
      </c>
    </row>
    <row r="108">
      <c r="A108" s="4" t="inlineStr">
        <is>
          <t>Common stock shares issued</t>
        </is>
      </c>
      <c r="I108" s="5" t="n">
        <v>2005000</v>
      </c>
    </row>
    <row r="109">
      <c r="A109" s="4" t="inlineStr">
        <is>
          <t>Warrants exercised</t>
        </is>
      </c>
      <c r="I109" s="5" t="n">
        <v>2000000</v>
      </c>
    </row>
    <row r="110">
      <c r="A110" s="4" t="inlineStr">
        <is>
          <t>Common stock shares issuable upon exercise of warrants</t>
        </is>
      </c>
      <c r="I110" s="5" t="n">
        <v>2000000</v>
      </c>
    </row>
    <row r="111">
      <c r="A111" s="4" t="inlineStr">
        <is>
          <t>Number of shares issuable upon conversion of each convertible preferred stock</t>
        </is>
      </c>
      <c r="I111" s="5" t="n">
        <v>1000</v>
      </c>
    </row>
    <row r="112">
      <c r="A112" s="4" t="inlineStr">
        <is>
          <t>Exercise price</t>
        </is>
      </c>
      <c r="I112" s="8" t="n">
        <v>1.03</v>
      </c>
    </row>
    <row r="113">
      <c r="A113" s="4" t="inlineStr">
        <is>
          <t>Shares converted</t>
        </is>
      </c>
      <c r="I113" s="5" t="n">
        <v>2000000</v>
      </c>
    </row>
    <row r="114">
      <c r="A114" s="4" t="inlineStr">
        <is>
          <t>Shares issued upon conversion, partially</t>
        </is>
      </c>
      <c r="I114" s="5" t="n">
        <v>5000</v>
      </c>
    </row>
    <row r="115">
      <c r="A115" s="4" t="inlineStr">
        <is>
          <t>Cash proceeds</t>
        </is>
      </c>
      <c r="I115" s="6" t="n">
        <v>8241</v>
      </c>
    </row>
    <row r="116">
      <c r="A116" s="4" t="inlineStr">
        <is>
          <t>Wayne Homschek [Member]</t>
        </is>
      </c>
    </row>
    <row r="117">
      <c r="A117" s="4" t="inlineStr">
        <is>
          <t>Common stock shares issued</t>
        </is>
      </c>
      <c r="L117" s="5" t="n">
        <v>102632</v>
      </c>
    </row>
    <row r="118">
      <c r="A118" s="4" t="inlineStr">
        <is>
          <t>Shares issued for warrants exercised</t>
        </is>
      </c>
      <c r="L118" s="5" t="n">
        <v>1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Oct. 15, 2021</t>
        </is>
      </c>
      <c r="C1" s="2" t="inlineStr">
        <is>
          <t>Jan. 15, 2016</t>
        </is>
      </c>
      <c r="D1" s="2" t="inlineStr">
        <is>
          <t>Nov. 10, 2021</t>
        </is>
      </c>
    </row>
    <row r="2">
      <c r="A2" s="4" t="inlineStr">
        <is>
          <t>Base rent</t>
        </is>
      </c>
      <c r="C2" s="6" t="n">
        <v>2985</v>
      </c>
    </row>
    <row r="3">
      <c r="A3" s="4" t="inlineStr">
        <is>
          <t>Subsequent Event [Member]</t>
        </is>
      </c>
    </row>
    <row r="4">
      <c r="A4" s="4" t="inlineStr">
        <is>
          <t>Base rent</t>
        </is>
      </c>
      <c r="B4" s="6" t="n">
        <v>346242</v>
      </c>
    </row>
    <row r="5">
      <c r="A5" s="4" t="inlineStr">
        <is>
          <t>Rate of increase in rent</t>
        </is>
      </c>
      <c r="B5" s="4" t="inlineStr">
        <is>
          <t>2.75%</t>
        </is>
      </c>
    </row>
    <row r="6">
      <c r="A6" s="4" t="inlineStr">
        <is>
          <t>Security deposit</t>
        </is>
      </c>
      <c r="B6" s="6" t="n">
        <v>86560</v>
      </c>
    </row>
    <row r="7">
      <c r="A7" s="4" t="inlineStr">
        <is>
          <t>Common stock issued</t>
        </is>
      </c>
      <c r="D7" s="5"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945471</v>
      </c>
      <c r="C4" s="6" t="n">
        <v>-549219</v>
      </c>
    </row>
    <row r="5">
      <c r="A5" s="3" t="inlineStr">
        <is>
          <t>Adjustments to reconcile net loss to net cash used in operating activities:</t>
        </is>
      </c>
    </row>
    <row r="6">
      <c r="A6" s="4" t="inlineStr">
        <is>
          <t>Depreciation and amortization</t>
        </is>
      </c>
      <c r="B6" s="5" t="n">
        <v>94295</v>
      </c>
      <c r="C6" s="5" t="n">
        <v>67678</v>
      </c>
    </row>
    <row r="7">
      <c r="A7" s="4" t="inlineStr">
        <is>
          <t>Amortization of prepaid consulting</t>
        </is>
      </c>
      <c r="B7" s="5" t="n">
        <v>148390</v>
      </c>
      <c r="C7" s="5" t="n">
        <v>37108</v>
      </c>
    </row>
    <row r="8">
      <c r="A8" s="4" t="inlineStr">
        <is>
          <t>Amortization of right-of-use operating lease asset</t>
        </is>
      </c>
      <c r="B8" s="5" t="n">
        <v>68278</v>
      </c>
      <c r="C8" s="5" t="n">
        <v>100028</v>
      </c>
    </row>
    <row r="9">
      <c r="A9" s="4" t="inlineStr">
        <is>
          <t>Stock based compensation</t>
        </is>
      </c>
      <c r="B9" s="5" t="n">
        <v>214661</v>
      </c>
      <c r="C9" s="5" t="n">
        <v>38928</v>
      </c>
    </row>
    <row r="10">
      <c r="A10" s="4" t="inlineStr">
        <is>
          <t>Gain on forgiveness of debt</t>
        </is>
      </c>
      <c r="B10" s="5" t="n">
        <v>-232200</v>
      </c>
      <c r="C10" s="5" t="n">
        <v>0</v>
      </c>
    </row>
    <row r="11">
      <c r="A11" s="4" t="inlineStr">
        <is>
          <t>Change in fair value of marketable securities</t>
        </is>
      </c>
      <c r="B11" s="5" t="n">
        <v>63135</v>
      </c>
      <c r="C11" s="5" t="n">
        <v>0</v>
      </c>
    </row>
    <row r="12">
      <c r="A12" s="4" t="inlineStr">
        <is>
          <t>Loss on disposal of vehicle</t>
        </is>
      </c>
      <c r="B12" s="5" t="n">
        <v>7188</v>
      </c>
      <c r="C12" s="5" t="n">
        <v>0</v>
      </c>
    </row>
    <row r="13">
      <c r="A13" s="3" t="inlineStr">
        <is>
          <t>Changes in Operating Assets and Liabilities:</t>
        </is>
      </c>
    </row>
    <row r="14">
      <c r="A14" s="4" t="inlineStr">
        <is>
          <t>Accounts receivable</t>
        </is>
      </c>
      <c r="B14" s="5" t="n">
        <v>-132681</v>
      </c>
      <c r="C14" s="5" t="n">
        <v>-147294</v>
      </c>
    </row>
    <row r="15">
      <c r="A15" s="4" t="inlineStr">
        <is>
          <t>Inventories</t>
        </is>
      </c>
      <c r="B15" s="5" t="n">
        <v>-431174</v>
      </c>
      <c r="C15" s="5" t="n">
        <v>-44726</v>
      </c>
    </row>
    <row r="16">
      <c r="A16" s="4" t="inlineStr">
        <is>
          <t>Prepaid expenses</t>
        </is>
      </c>
      <c r="B16" s="5" t="n">
        <v>-707970</v>
      </c>
      <c r="C16" s="5" t="n">
        <v>-43595</v>
      </c>
    </row>
    <row r="17">
      <c r="A17" s="4" t="inlineStr">
        <is>
          <t>Accounts payable and accrued expenses</t>
        </is>
      </c>
      <c r="B17" s="5" t="n">
        <v>208965</v>
      </c>
      <c r="C17" s="5" t="n">
        <v>46887</v>
      </c>
    </row>
    <row r="18">
      <c r="A18" s="4" t="inlineStr">
        <is>
          <t>Operating lease liability</t>
        </is>
      </c>
      <c r="B18" s="5" t="n">
        <v>-66692</v>
      </c>
      <c r="C18" s="5" t="n">
        <v>-97025</v>
      </c>
    </row>
    <row r="19">
      <c r="A19" s="4" t="inlineStr">
        <is>
          <t>Customer deposits</t>
        </is>
      </c>
      <c r="B19" s="5" t="n">
        <v>196767</v>
      </c>
      <c r="C19" s="5" t="n">
        <v>76932</v>
      </c>
    </row>
    <row r="20">
      <c r="A20" s="4" t="inlineStr">
        <is>
          <t>Net cash used in operating activities</t>
        </is>
      </c>
      <c r="B20" s="5" t="n">
        <v>-2514509</v>
      </c>
      <c r="C20" s="5" t="n">
        <v>-514298</v>
      </c>
    </row>
    <row r="21">
      <c r="A21" s="3" t="inlineStr">
        <is>
          <t>Cash Flows from Investing Activities:</t>
        </is>
      </c>
    </row>
    <row r="22">
      <c r="A22" s="4" t="inlineStr">
        <is>
          <t>Purchase of equipment</t>
        </is>
      </c>
      <c r="B22" s="5" t="n">
        <v>-948123</v>
      </c>
      <c r="C22" s="5" t="n">
        <v>-11557</v>
      </c>
    </row>
    <row r="23">
      <c r="A23" s="4" t="inlineStr">
        <is>
          <t>Purchase of short term investments, net</t>
        </is>
      </c>
      <c r="B23" s="5" t="n">
        <v>-4215724</v>
      </c>
      <c r="C23" s="5" t="n">
        <v>0</v>
      </c>
    </row>
    <row r="24">
      <c r="A24" s="4" t="inlineStr">
        <is>
          <t>Purchase of cost method investment</t>
        </is>
      </c>
      <c r="B24" s="5" t="n">
        <v>-250000</v>
      </c>
      <c r="C24" s="5" t="n">
        <v>0</v>
      </c>
    </row>
    <row r="25">
      <c r="A25" s="4" t="inlineStr">
        <is>
          <t>Net cash used in investing activities</t>
        </is>
      </c>
      <c r="B25" s="5" t="n">
        <v>-5413847</v>
      </c>
      <c r="C25" s="5" t="n">
        <v>-11557</v>
      </c>
    </row>
    <row r="26">
      <c r="A26" s="3" t="inlineStr">
        <is>
          <t>Cash Flows from Financing Activities:</t>
        </is>
      </c>
    </row>
    <row r="27">
      <c r="A27" s="4" t="inlineStr">
        <is>
          <t>Proceeds received from private placement, net of expenses</t>
        </is>
      </c>
      <c r="B27" s="5" t="n">
        <v>20976344</v>
      </c>
      <c r="C27" s="5" t="n">
        <v>0</v>
      </c>
    </row>
    <row r="28">
      <c r="A28" s="4" t="inlineStr">
        <is>
          <t>Proceeds received from public offering, net of expenses</t>
        </is>
      </c>
      <c r="B28" s="5" t="n">
        <v>9449597</v>
      </c>
    </row>
    <row r="29">
      <c r="A29" s="4" t="inlineStr">
        <is>
          <t>Proceeds received from exercise of warrants</t>
        </is>
      </c>
      <c r="B29" s="5" t="n">
        <v>1474899</v>
      </c>
      <c r="C29" s="5" t="n">
        <v>0</v>
      </c>
    </row>
    <row r="30">
      <c r="A30" s="4" t="inlineStr">
        <is>
          <t>Proceeds (Repayment) of line of credit, net</t>
        </is>
      </c>
      <c r="B30" s="5" t="n">
        <v>-200000</v>
      </c>
      <c r="C30" s="5" t="n">
        <v>-300000</v>
      </c>
    </row>
    <row r="31">
      <c r="A31" s="4" t="inlineStr">
        <is>
          <t>Repayments on finance lease</t>
        </is>
      </c>
      <c r="B31" s="5" t="n">
        <v>-23916</v>
      </c>
      <c r="C31" s="5" t="n">
        <v>-22910</v>
      </c>
    </row>
    <row r="32">
      <c r="A32" s="4" t="inlineStr">
        <is>
          <t>Proceeds from notes payable</t>
        </is>
      </c>
      <c r="B32" s="5" t="n">
        <v>0</v>
      </c>
      <c r="C32" s="5" t="n">
        <v>232200</v>
      </c>
    </row>
    <row r="33">
      <c r="A33" s="4" t="inlineStr">
        <is>
          <t>Repayment of notes payable</t>
        </is>
      </c>
      <c r="B33" s="5" t="n">
        <v>-1000231</v>
      </c>
      <c r="C33" s="5" t="n">
        <v>-132272</v>
      </c>
    </row>
    <row r="34">
      <c r="A34" s="4" t="inlineStr">
        <is>
          <t>Net cash provided by financing activities</t>
        </is>
      </c>
      <c r="B34" s="5" t="n">
        <v>30676693</v>
      </c>
      <c r="C34" s="5" t="n">
        <v>377018</v>
      </c>
    </row>
    <row r="35">
      <c r="A35" s="4" t="inlineStr">
        <is>
          <t>Net change in cash and cash equivalents</t>
        </is>
      </c>
      <c r="B35" s="5" t="n">
        <v>22748337</v>
      </c>
      <c r="C35" s="5" t="n">
        <v>-148837</v>
      </c>
    </row>
    <row r="36">
      <c r="A36" s="4" t="inlineStr">
        <is>
          <t>Cash and Cash Equivalents, Beginning of Period</t>
        </is>
      </c>
      <c r="B36" s="5" t="n">
        <v>199536</v>
      </c>
      <c r="C36" s="5" t="n">
        <v>574712</v>
      </c>
    </row>
    <row r="37">
      <c r="A37" s="4" t="inlineStr">
        <is>
          <t>Cash and Cash Equivalents, End of Period</t>
        </is>
      </c>
      <c r="B37" s="5" t="n">
        <v>22947873</v>
      </c>
      <c r="C37" s="5" t="n">
        <v>425875</v>
      </c>
    </row>
    <row r="38">
      <c r="A38" s="3" t="inlineStr">
        <is>
          <t>Supplemental disclosures:</t>
        </is>
      </c>
    </row>
    <row r="39">
      <c r="A39" s="4" t="inlineStr">
        <is>
          <t>Cash paid for interest expense</t>
        </is>
      </c>
      <c r="B39" s="5" t="n">
        <v>45175</v>
      </c>
      <c r="C39" s="5" t="n">
        <v>71125</v>
      </c>
    </row>
    <row r="40">
      <c r="A40" s="4" t="inlineStr">
        <is>
          <t>Cash paid for income taxes</t>
        </is>
      </c>
      <c r="B40" s="5" t="n">
        <v>0</v>
      </c>
      <c r="C40" s="5" t="n">
        <v>0</v>
      </c>
    </row>
    <row r="41">
      <c r="A41" s="3" t="inlineStr">
        <is>
          <t>Non-Cash Investing and Financing Activities</t>
        </is>
      </c>
    </row>
    <row r="42">
      <c r="A42" s="4" t="inlineStr">
        <is>
          <t>Promissory note on equipment</t>
        </is>
      </c>
      <c r="B42" s="5" t="n">
        <v>0</v>
      </c>
      <c r="C42" s="5" t="n">
        <v>68510</v>
      </c>
    </row>
    <row r="43">
      <c r="A43" s="4" t="inlineStr">
        <is>
          <t>Finance agreement in exchange for prepaid assets</t>
        </is>
      </c>
      <c r="B43" s="5" t="n">
        <v>32222</v>
      </c>
      <c r="C43" s="5" t="n">
        <v>0</v>
      </c>
    </row>
    <row r="44">
      <c r="A44" s="4" t="inlineStr">
        <is>
          <t>Equipment received for prepaid assets</t>
        </is>
      </c>
      <c r="B44" s="5" t="n">
        <v>0</v>
      </c>
      <c r="C44" s="5" t="n">
        <v>58192</v>
      </c>
    </row>
    <row r="45">
      <c r="A45" s="4" t="inlineStr">
        <is>
          <t>Common stock issued for common stock payable</t>
        </is>
      </c>
      <c r="B45" s="5" t="n">
        <v>0</v>
      </c>
      <c r="C45" s="5" t="n">
        <v>24480</v>
      </c>
    </row>
    <row r="46">
      <c r="A46" s="4" t="inlineStr">
        <is>
          <t>Cashless exercise of warrants</t>
        </is>
      </c>
      <c r="B46" s="6" t="n">
        <v>0</v>
      </c>
      <c r="C46" s="6" t="n">
        <v>2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Description</t>
        </is>
      </c>
      <c r="B1" s="2" t="inlineStr">
        <is>
          <t>9 Months Ended</t>
        </is>
      </c>
    </row>
    <row r="2">
      <c r="B2" s="2" t="inlineStr">
        <is>
          <t>Sep. 30, 2021</t>
        </is>
      </c>
    </row>
    <row r="3">
      <c r="A3" s="3" t="inlineStr">
        <is>
          <t>Organization and Business Description</t>
        </is>
      </c>
    </row>
    <row r="4">
      <c r="A4" s="4" t="inlineStr">
        <is>
          <t>Note 1. Organization and Business Description</t>
        </is>
      </c>
      <c r="B4" s="4" t="inlineStr">
        <is>
          <t xml:space="preserve">(1) Organization and Business Description AmpliTech Group Inc. (“AmpliTech” or “the Company”) was incorporated under the laws of the State of Nevada on December 30, 2010. On August 13, 2012, the Company acquired AmpliTech Inc., by issuing 833,750 shares of the Company’s common stock to the shareholders of AmpliTech Inc. in exchange for 100% of the outstanding shares of AmpliTech Inc. (“the Share Exchange”). After the Share Exchange, the selling shareholders owned 60,000 shares of the outstanding 889,25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MW), a privately held company based in Ronkonkoma, NY. The purchase included all inventory, orders, customers, property and equipment, and all intellectual property. The assets also included all eight team members of SMW. Specialty designs and manufactures passive microwave components and related subsystems that meet individual customer specifications for both domestic and international customers for use in satellite communication ground networks. On February 17, 2021, Amplitech Group Inc., common stock and warrants under the symbols “AMPG” and “AMPGW”, respectively, commenced trading on NASDAQ. A reverse split of the outstanding common stock at a 1-for-20 ratio became effective February 17, 2021 as of 12:01 a.m., Eastern Time. In connection with the public offering, 1,371,428 units at an offering price of $7.00 per unit were sold. Each unit issued in the offering consisted of one share of common stock and one warrant. The COVID-19 Pandemic The COVID-19 pandemic has caused significant worldwide disruption throughout the course of 2020 and into 2021 and resulted in the imposition of various public and private sector measures to try to contain the virus, on a local, state, national and international level, such as travel bans and restrictions, quarantines, shelter-in-place/stay-at-home and social distancing orders, and shutdowns. These measures have temporarily impacted our workforce and operations and some of the operations of our customers, and vendors, suppliers, and partners. The ultimate impact and efficacy of government measures and potential future measures is currently unknown. There is uncertainty regarding the business impacts from such measures and potential future measures. While we have been able to continue our operations through a combination of work-from-home and social distancing policies implemented to protect employees, these measures have resulted in reduced workforce availability. We resumed operations on May 5, 2020, with the CDC safeguard guidelines in place. Difficulties in communicating with our customers’ employees and delivery delays due to COVID-19 may impact our ability to meet customer demand, and thus decrease revenues into 2021 and negatively impact our financial cond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Summary of Significant Accounting Policies</t>
        </is>
      </c>
      <c r="B4" s="4" t="inlineStr">
        <is>
          <t>(2) Summary of Significant Accounting Policies Basis of Accounting 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and nine months ended September 30, 2021 are not necessarily indicative of the results to be expected for the year ending December 31, 2021. The accompanying unaudited interim condensed consolidated financial statements should be read in conjunction with the Company’s audited consolidated financial statements and notes related thereto for the years ended December 31, 2020 and 2019 included in Form 10-K filed with the SEC. Principles of Consolidation The accompanying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and marketable securities that have original maturities of less than three months, when purchased, to be cash equivalents. As of September 30, 2021, the Company’s cash and cash equivalents were deposited in three financial institutions. Accounts Receivable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113,670 and $125,400 has been recorded at September 30, 2021 and December 31, 2020. Subsequent to September 30, 2021, the Company collected $62,560 towards the allowance for doubtful accounts. 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 Inventories 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10 years Straight-line Computer equipment 3 to 7 years Straight-line Vehicles 5 years Straight-line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significant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Under this method, the Company’s share of the earnings or losses of such investee companies is not included in the consolidated balance sheet or consolidated statements of operations. The Company held $250,000 of investments without readily determinable fair values at September 30, 2021 (see Note 8). These investments are included in other assets on the condensed consolidated balance sheets. There were no indicators of impairment during the three and nine months ended September 30, 2021. Goodwill and Intangible Assets Intangible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Leases 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generally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operations for the nine months ended September 30, 2021 and 2020. Research and Development Research and development expenditures are charged to operations as incurred. The major components of research and development costs include consultants, outside service, and supplies. Research and development costs for the nine months ended September 30, 2021 and 2020 were $ 39,142 and $ 41,083. Income Taxes 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September 30, 2021,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1 and 2020, there were 3,386,442 and 2,005,000, respectively, potentially dilutive shares that need to be considered as common share equivalents. The computation of weighted average shares outstanding and the basic and diluted earnings per share consisted of the following: Net (Loss) Income Shares Per Share Amount For the three months ended September 30, 2021: Basic EPS $ (592,845 ) 9,343,671 $ (0.06 ) Effect of dilutive stock options, warrants and series A shares Diluted EPS $ (592,845 ) 9,343,671 $ (0.06 ) For the three months ended September 30, 2020: Basic EPS $ 17,010 2,548,212 $ 0.01 Effect of dilutive stock options, warrants and series A shares 2,005,000 Diluted EPS $ 17,010 4,553,212 $ 0.00 Net (Loss) Income Shares Per Share Amount For the nine months ended September 30, 2021: Basic EPS $ (1,945,471 ) 7,939,008 $ (0.25 ) Effect of dilutive stock options, warrants and series A shares Diluted EPS $ (1,945,471 ) 7,939,008 $ (0.25 ) For the nine months ended September 30, 2020: Basic EPS $ (549,219 ) 2,500,789 $ (0.22 ) Effect of dilutive stock options, warrants and series A shares Diluted EPS $ (549,219 ) 2,500,789 $ (0.22 ) Fair Value of Assets and Liabilities 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 Fair Value of Marketable Securitie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Level 2 Level 3.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cash. Accounts at each institution are insured by the Federal Deposit Insurance Corporation (“FDIC”) up to $250,000. At September 30, 2021 and December 31, 2020, the Company had $22,447,873 and $0 in excess of the FDIC insured limit, respectively. Recent Accounting Pronounc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nsolidated financial statements. On August 5, 2020, FASB issued ASU 2020-06, which is expected to reduce complexity and improve comparability of financial reporting associated with accounting for convertible instruments and contracts in an entity’s own equity. The ASU is effective for fiscal years beginning after December 15, 2021, including interim periods within those fiscal years, with an early adoption permitted. The adoption of this standard became effective for us on January 1, 2021 and did not have a material impact on our consolidated financial statement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s</t>
        </is>
      </c>
      <c r="B1" s="2" t="inlineStr">
        <is>
          <t>9 Months Ended</t>
        </is>
      </c>
    </row>
    <row r="2">
      <c r="B2" s="2" t="inlineStr">
        <is>
          <t>Sep. 30, 2021</t>
        </is>
      </c>
    </row>
    <row r="3">
      <c r="A3" s="3" t="inlineStr">
        <is>
          <t>Revenues</t>
        </is>
      </c>
    </row>
    <row r="4">
      <c r="A4" s="4" t="inlineStr">
        <is>
          <t>Note 3. Revenues</t>
        </is>
      </c>
      <c r="B4" s="4" t="inlineStr">
        <is>
          <t xml:space="preserve">(3) Revenues The following table presents sales disaggregated based on geographic regions and for the three and nine months ended: For the three months ended For the nine months ended Sept. 30, 2021 Sept. 30, 2020 Sept. 30, 2021 Sept. 30, 2020 Domestic sales $ 846,577 $ 1,031,653 $ 2,106,717 $ 2,205,324 International sales 210,019 119,079 447,265 362,055 Total sales $ 1,056,596 $ 1,150,732 $ 2,553,982 $ 2,567,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37Z</dcterms:created>
  <dcterms:modified xmlns:dcterms="http://purl.org/dc/terms/" xmlns:xsi="http://www.w3.org/2001/XMLSchema-instance" xsi:type="dcterms:W3CDTF">2021-11-15T21:06:37Z</dcterms:modified>
</cp:coreProperties>
</file>